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Nature of Operat" sheetId="8" state="visible" r:id="rId8"/>
    <sheet xmlns:r="http://schemas.openxmlformats.org/officeDocument/2006/relationships" name="Basis of Presentation and Summa" sheetId="9" state="visible" r:id="rId9"/>
    <sheet xmlns:r="http://schemas.openxmlformats.org/officeDocument/2006/relationships" name="Revenue from Contracts with Cus" sheetId="10" state="visible" r:id="rId10"/>
    <sheet xmlns:r="http://schemas.openxmlformats.org/officeDocument/2006/relationships" name="Goodwill and Other Intangible A"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Employee Benefit Plans" sheetId="19" state="visible" r:id="rId19"/>
    <sheet xmlns:r="http://schemas.openxmlformats.org/officeDocument/2006/relationships" name="Commitment and Contingencies"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from Contracts with C_2" sheetId="26" state="visible" r:id="rId26"/>
    <sheet xmlns:r="http://schemas.openxmlformats.org/officeDocument/2006/relationships" name="Goodwill and Other Intangible_2"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Background and Nature of Oper_2"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Basis of Presentation and Sum_8"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Revenue from Contracts with C_8"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Fair Value Measurements - Narra" sheetId="47" state="visible" r:id="rId47"/>
    <sheet xmlns:r="http://schemas.openxmlformats.org/officeDocument/2006/relationships" name="Fair Value Measurements - Sched" sheetId="48" state="visible" r:id="rId48"/>
    <sheet xmlns:r="http://schemas.openxmlformats.org/officeDocument/2006/relationships" name="Fair Value Measurements - Asset" sheetId="49" state="visible" r:id="rId49"/>
    <sheet xmlns:r="http://schemas.openxmlformats.org/officeDocument/2006/relationships" name="Debt - Long-Term Debt Details (" sheetId="50" state="visible" r:id="rId50"/>
    <sheet xmlns:r="http://schemas.openxmlformats.org/officeDocument/2006/relationships" name="Debt - Narrative (Details)" sheetId="51" state="visible" r:id="rId51"/>
    <sheet xmlns:r="http://schemas.openxmlformats.org/officeDocument/2006/relationships" name="Debt - Schedule of Long-Term De" sheetId="52" state="visible" r:id="rId52"/>
    <sheet xmlns:r="http://schemas.openxmlformats.org/officeDocument/2006/relationships" name="Leases - Narrative (Details)" sheetId="53" state="visible" r:id="rId53"/>
    <sheet xmlns:r="http://schemas.openxmlformats.org/officeDocument/2006/relationships" name="Leases - Summary of Operating L" sheetId="54" state="visible" r:id="rId54"/>
    <sheet xmlns:r="http://schemas.openxmlformats.org/officeDocument/2006/relationships" name="Leases - Lease Term, Discount R" sheetId="55" state="visible" r:id="rId55"/>
    <sheet xmlns:r="http://schemas.openxmlformats.org/officeDocument/2006/relationships" name="Leases - Reconciliation of Futu" sheetId="56" state="visible" r:id="rId56"/>
    <sheet xmlns:r="http://schemas.openxmlformats.org/officeDocument/2006/relationships" name="Leases - Components of Certain " sheetId="57" state="visible" r:id="rId57"/>
    <sheet xmlns:r="http://schemas.openxmlformats.org/officeDocument/2006/relationships" name="Earnings Per Share - Narrative " sheetId="58" state="visible" r:id="rId58"/>
    <sheet xmlns:r="http://schemas.openxmlformats.org/officeDocument/2006/relationships" name="Earnings Per Share - Schedule o" sheetId="59" state="visible" r:id="rId59"/>
    <sheet xmlns:r="http://schemas.openxmlformats.org/officeDocument/2006/relationships" name="Stock-Based Compensation (Detai" sheetId="60" state="visible" r:id="rId60"/>
    <sheet xmlns:r="http://schemas.openxmlformats.org/officeDocument/2006/relationships" name="Income Taxes - Narrative (Detai" sheetId="61" state="visible" r:id="rId61"/>
    <sheet xmlns:r="http://schemas.openxmlformats.org/officeDocument/2006/relationships" name="Segment Information - Narrative" sheetId="62" state="visible" r:id="rId62"/>
    <sheet xmlns:r="http://schemas.openxmlformats.org/officeDocument/2006/relationships" name="Segment Information - Summary o" sheetId="63" state="visible" r:id="rId63"/>
    <sheet xmlns:r="http://schemas.openxmlformats.org/officeDocument/2006/relationships" name="Segment Information - Summary_2" sheetId="64" state="visible" r:id="rId64"/>
    <sheet xmlns:r="http://schemas.openxmlformats.org/officeDocument/2006/relationships" name="Segment Information - Summary_3" sheetId="65" state="visible" r:id="rId65"/>
    <sheet xmlns:r="http://schemas.openxmlformats.org/officeDocument/2006/relationships" name="Employee Benefit Plans - Narrat" sheetId="66" state="visible" r:id="rId66"/>
    <sheet xmlns:r="http://schemas.openxmlformats.org/officeDocument/2006/relationships" name="Commitment and Contingencies - " sheetId="67" state="visible" r:id="rId67"/>
    <sheet xmlns:r="http://schemas.openxmlformats.org/officeDocument/2006/relationships" name="Related Party Transactions - Na"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276</t>
        </is>
      </c>
      <c r="C8" s="4" t="inlineStr">
        <is>
          <t xml:space="preserve"> </t>
        </is>
      </c>
    </row>
    <row r="9">
      <c r="A9" s="4" t="inlineStr">
        <is>
          <t>Entity Registrant Name</t>
        </is>
      </c>
      <c r="B9" s="4" t="inlineStr">
        <is>
          <t>Everus Construction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1952207</t>
        </is>
      </c>
      <c r="C11" s="4" t="inlineStr">
        <is>
          <t xml:space="preserve"> </t>
        </is>
      </c>
    </row>
    <row r="12">
      <c r="A12" s="4" t="inlineStr">
        <is>
          <t>Entity Address, Address Line One</t>
        </is>
      </c>
      <c r="B12" s="4" t="inlineStr">
        <is>
          <t>1730 Burnt Boat Drive</t>
        </is>
      </c>
      <c r="C12" s="4" t="inlineStr">
        <is>
          <t xml:space="preserve"> </t>
        </is>
      </c>
    </row>
    <row r="13">
      <c r="A13" s="4" t="inlineStr">
        <is>
          <t>Entity Address, City or Town</t>
        </is>
      </c>
      <c r="B13" s="4" t="inlineStr">
        <is>
          <t>Bismarck</t>
        </is>
      </c>
      <c r="C13" s="4" t="inlineStr">
        <is>
          <t xml:space="preserve"> </t>
        </is>
      </c>
    </row>
    <row r="14">
      <c r="A14" s="4" t="inlineStr">
        <is>
          <t>Entity Address, State or Province</t>
        </is>
      </c>
      <c r="B14" s="4" t="inlineStr">
        <is>
          <t>ND</t>
        </is>
      </c>
      <c r="C14" s="4" t="inlineStr">
        <is>
          <t xml:space="preserve"> </t>
        </is>
      </c>
    </row>
    <row r="15">
      <c r="A15" s="4" t="inlineStr">
        <is>
          <t>Entity Address, Postal Zip Code</t>
        </is>
      </c>
      <c r="B15" s="4" t="inlineStr">
        <is>
          <t>58503</t>
        </is>
      </c>
      <c r="C15" s="4" t="inlineStr">
        <is>
          <t xml:space="preserve"> </t>
        </is>
      </c>
    </row>
    <row r="16">
      <c r="A16" s="4" t="inlineStr">
        <is>
          <t>City Area Code</t>
        </is>
      </c>
      <c r="B16" s="4" t="inlineStr">
        <is>
          <t>701</t>
        </is>
      </c>
      <c r="C16" s="4" t="inlineStr">
        <is>
          <t xml:space="preserve"> </t>
        </is>
      </c>
    </row>
    <row r="17">
      <c r="A17" s="4" t="inlineStr">
        <is>
          <t>Local Phone Number</t>
        </is>
      </c>
      <c r="B17" s="4" t="inlineStr">
        <is>
          <t>221-6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C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999581</v>
      </c>
    </row>
    <row r="28">
      <c r="A28" s="4" t="inlineStr">
        <is>
          <t>Entity Central Index Key</t>
        </is>
      </c>
      <c r="B28" s="4" t="inlineStr">
        <is>
          <t>000201584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 Contract Estimates and Changes in Estimates Changes in cost estimates on certain contracts can arise from, but not limited to, changes in productivity and performance expectations, availability of skilled labor in geographic locations of such projects, costs of labor and/or materials, changes in subcontractor productivity and performance, and extended overhead due to weather or other delays. These changes in estimates may result in the issuance of change orders, which can be approved or unapproved by the customer, or the assertion of contract claims. The Company recognizes amounts associated with change orders and claims as revenue if it is probable that the contract price will be adjusted and the amount of any such adjustment can be reasonably estimated. Change orders and claims are negotiated in the normal course of business and represent management's estimates of additional contract revenues that have been earned and are probable of collection. As of March 31, 2025 and December 31, 2024, $49.1 million and $56.2 million, respectively, of unexecuted change orders were included in contract transaction price and in Contract assets on the unaudited condensed consolidated balance sheets. The Company was in the process of negotiating execution of these change orders in the normal course of business and the recognized amounts represent the Company’s best estimates of additional contract revenues for which it is not probable that a significant reversal of the revenue amounts will occur in the future. As of March 31, 2025 and December 31, 2024, the Company recorded loss provisions of $0.8 million and $1.0 million, respectively, in Contract liabilities, net on the unaudited condensed consolidated balance sheets related to contracts that are still being completed and remain recorded. The Company had claim positions of $42.7 million and $54.9 million, respectively, that were excluded from the contract transaction price as of March 31, 2025 and December 31, 2024, respectively. The Company continues to evaluate these claims. The Company received notification in October 2023 from a customer that it is withholding payment of approximately $31.3 million on remaining outstanding billings, including retention, on a large project with a contract that was billed on a time and materials basis with no stated maximum price. The Company believes it has substantial defenses against these claims based upon the terms of the contract and it has performed under the terms of the contract. Therefore, the Company believes collection of the remaining outstanding billings, including retention, is probable and, as a result, the Company has recognized the revenue from this project in its results. However, there is uncertainty surrounding this matter, including the potential long-term nature of dispute resolution, the Company filing a lien on the property and the broad range of possible consideration amounts as a result of negotiations and potential litigation to resolve the dispute. Additionally, changes in estimates may result in the recognition of revenue in the current period performance obligations that were satisfied or partially satisfied in prior periods or the reversal of previously recognized revenue if the current estimated progress is less than the previous estimate. Changes in estimates can also result in contract losses, which are recognized in full when they are determined to be probable and can be reasonably estimated. Operating revenues were positively net impacted by approximately 3.6% for each of the three months ended March 31, 2025 and 2024, as a result of changes in estimates associated with performance obligations on fixed price contracts satisfied or partially satisfied prior to December 31, 2024 and 2023. The changes in estimates resulted from changes in performance estimates due to revisions to total estimated costs and/or anticipated contract value and from the mitigation of risks and contingencies as projects progressed to completion. A minimal number of fixed priced contracts, each individually resulting in an increase to profitability in excess of $1.0 million, positively net impacted operating revenues by approximately 1.9% and 0.7% for the three months ended March 31, 2025 and 2024, respectively. The changes in estimates were made in the ordinary course of business and there were no changes that resulted in material amounts that should have been recognized in a prior period. Disaggregation of Revenue In the following tables, revenues are disaggregated by contract type and customer type for each reportable segment. The Company believes this level of disaggregation best depicts how the nature, amount, timing and uncertainty of revenues and cash flows are affected by economic factors. For more information on the Company’s reportable segments, refer to Note 11 – Segment Information. The following tables present revenue disaggregated by contract type: Three months ended March 31, 2025 Electrical &amp; Mechanical Transmission &amp; Distribution Total (In thousands) Fixed-price $ 350,566 $ 93,603 $ 444,169 Unit-price 11,775 28,429 40,204 Cost reimbursable* 285,886 62,983 348,869 Total contract revenues 648,227 185,015 833,242 Eliminations (4,236) (2,377) (6,613) Total operating revenues $ 643,991 $ 182,638 $ 826,629 __________________ * Includes time and material, time and equipment, and cost reimbursable plus fee contracts. Three months ended March 31, 2024 Electrical &amp; Mechanical Transmission &amp; Distribution Total (In thousands) Fixed-price $ 284,639 $ 85,046 $ 369,685 Unit-price 17,839 28,961 46,800 Cost reimbursable* 138,512 74,497 213,009 Total contract revenues 440,990 188,504 629,494 Eliminations (1,595) (2,210) (3,805) Total operating revenues $ 439,395 $ 186,294 $ 625,689 __________________ * Includes time and material, time and equipment, and cost reimbursable plus fee contracts. The following table presents revenue disaggregated by customer type: Three months ended March 31, 2025 2024 (In thousands) Commercial $ 419,312 $ 246,956 Industrial 86,363 80,021 Institutional 103,328 83,711 Renewables 12,777 4,427 Service &amp; other 26,447 25,875 Total Electrical &amp; Mechanical 648,227 440,990 Utility 165,054 171,095 Transportation 19,961 17,409 Total Transmission &amp; Distribution 185,015 188,504 Eliminations (6,613) (3,805) Total operating revenues $ 826,629 $ 625,689 Uncompleted Contracts and Contract Assets and Contract Liabilities Costs, estimated earnings and billings on uncompleted contracts are summarized as follows as of: March 31, 2025 December 31, 2024 (In thousands) Costs incurred on uncompleted contracts $ 5,552,631 $ 7,034,838 Estimated earnings 681,368 995,766 Costs and estimated earnings on uncompleted contracts 6,233,999 8,030,604 Less: billings to date (6,198,660) (8,070,859) Net contract assets (liabilities) $ 35,339 $ (40,255) The timing of revenue recognition may differ from the timing of invoicing to customers. The timing of invoicing to customers does not necessarily correlate with the timing of revenues being recognized under the cost-to-cost method of accounting. Contracts from contracting services usually stipulate the timing of payment, which is defined by the terms found within the various contracts under which work was performed during the period. Contracts from contracting services are billed as work progresses in accordance with agreed upon contractual terms. Generally, billing to the customer occurs contemporaneous to revenue recognition. A variance in timing of the billings may result in contract assets or contract liabilities. Contract assets consist of unbilled revenue and retainage. Unbilled revenue occurs when revenues are recognized under the cost-to-cost measure of progress, which exceed amounts billed on uncompleted contracts. Such amounts will be billed as standard contract terms allow, usually based on various measures of performance or achievement. Retainage represents amounts that have been contractually invoiced to customers and where payments have been partially withheld pending the achievement of certain milestones, satisfaction of other contractual conditions, or completion of the project. Contract assets are not considered a significant financing component as they are intended to protect the customer in the event the Company does not perform on its obligations under the contract. Contract liabilities occur when there are billings in excess of revenues recognized under the cost-to-cost measure of progress on uncompleted contracts. Contract liabilities decrease as revenue is recognized from the satisfaction of the related performance obligation. Contract liabilities are not considered to have a significant financing component as they are used to meet working capital requirements that generally are higher in the early stages of a contract and are intended to protect the Company from the counterparty failing to meet its obligations under the contract. The Company classifies Contract assets and Contract liabilities, net that may be settled after one year from the balance sheet date as current, consistent with the timing of the Company’s project operating cycle. Contract assets and contract liabilities, net consisted of the following as of: March 31, 2025 December 31, 2024 (In thousands) Unbilled revenue $ 167,956 $ 124,007 Retainage 53,954 43,042 Contract assets $ 221,910 $ 167,049 Deferred revenue $ 264,175 $ 279,430 Accrued loss provision 775 1,021 Less: retainage (78,379) (73,147) Contract liabilities, net $ 186,571 $ 207,304 The following table presents the opening and closing balances of contract assets (liabilities) as of: March 31, 2025 December 31, 2024 Contract Assets Contract Liabilities, Net Net Contract Assets (Liabilities) Contract Assets Contract Liabilities, Net Net Contract Assets (Liabilities) (In thousands) Balance at beginning of period $ 167,049 $ (207,304) $ (40,255) $ 206,235 $ (140,108) $ 66,127 Change during period 54,861 20,733 75,594 (39,186) (67,196) (106,382) Balance at end of period $ 221,910 $ (186,571) $ 35,339 $ 167,049 $ (207,304) $ (40,255) Contract assets and contract liabilities fluctuate period to period based on various factors, including, but not limited to, changes in the number and size of projects in progress at period end; variability in billing and payment terms, such as up-front or advance billings, interim or milestone billings, or deferred billings; variability in billing of retainage and the satisfaction of the specified condition; and unapproved change orders and contract claims recognized as revenues. The primary driver of the difference between the Company's opening and closing contract asset and contract liability balances is the timing of the Company's billings, including retainage, in relation to its performance of work. The Company recognized a net increase in revenues of $142.8 million and $95.6 million for the three months ended March 31, 2025 and 2024, respectively, related to recognized deferred revenues that were included in Contract liabilities, net, as of December 31, 2024 and 2023, respectively. Remaining Performance Obligations Remaining performance obligations include unrecognized revenues that the Company reasonably expects to be realized from the uncompleted portion of services to be performed under job-specific contracts to the extent management believes additional contract revenues will be earned and are deemed probable of collection. The majority of the Company's contracts for contracting services have an original duration of less than one year. As of March 31, 2025 and December 31, 2024, the aggregate amount of the transaction price allocated to the Company's remaining performance obligations was $2.73 billion and $2.46 billion, respectively. The table below shows additional information regarding the Company’s remaining performance obligations as of March 31, 2025, including an estimate of when the Company expects to recognize its remaining performance obligations as revenues: Within 12 months Greater than 12 months (In thousands) Electrical &amp; Mechanical $ 2,089,722 $ 346,139 Transmission &amp; Distribution 243,784 45,793 Total $ 2,333,506 $ 391,9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ompany’s carrying amount of goodwill remained unchanged at $143.2 million as of both March 31, 2025 and December 31, 2024. The Company’s reporting units are Electrical &amp; Mechanical, Transmission &amp; Distribution, and Wagner Smith Equipment (“WSE”). WSE is within the Transmission &amp; Distribution reportable segment. Goodwill also remained unchanged for each reportable segment as of both March 31, 2025 and December 31, 2024, with $115.9 million for Electrical &amp; Mechanical and $27.3 million for Transmission &amp; Distribution. No impairments of goodwill were recorded for the three months ended March 31, 2025 and 2024. Other Intangible Assets, Net Finite-lived intangible assets were as follows as of: March 31, 2025 December 31, 2024 (In thousands) Customer relationships $ 6,990 $ 10,450 Less: accumulated amortization (6,990) (10,334) Net customer relationships — 116 Total $ — $ 116 Amortization expense for finite-lived intangible assets was $0.1 million and $0.5 million for the three months ended March 31, 2025 and 2024, respectively. Amortization expense is recognized in Selling, general and administrative expenses in the unaudited condensed consolidated statements of income. No impairments of finite-lived intangible assets were recorded for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market participants at the measurement date. ASC 820 - Fair Value Measurement (“ASC 820”) establishes a three-tier hierarchy for grouping assets and liabilities, based on the significance and availability of inputs in active markets. The estimated fair values of the Company's assets and liabilities measured on a recurring basis are determined using the market approach. In general, fair values determined by Level 1 inputs use quoted prices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Assets and Liabilities Measured at Fair Value on a Recurring Basis The Company measures its investments in certain fixed-income and equity securities at fair value with changes in fair value recognized in the unaudited condensed consolidated statements of income. The Company anticipates using these investments, which consist of insurance contracts, to satisfy its obligations under its unfunded, nonqualified deferred compensation plan for the Company's executive officers and certain key management employees. The Company invests in these fixed-income and equity securities for the purpose of earning investment returns and capital appreciation. Prior to the Separation, the Company was a participant in MDU Resources’ benefit and compensation plans. These investments, which totaled $6.4 million and $4.8 million as of March 31, 2025 and December 31, 2024, respectively, are included in Investments on the unaudited condensed consolidated balance sheets. The Company recognized net unrealized losses on these investments of $0.1 million for the three months ended March 31, 2025. The net unrealized gains on these investments were immaterial for the three months ended March 31, 2024. The change in fair value is classified in Other income on the unaudited condensed consolidated statements of income. The estimated fair value of the Company’s Level 2 insurance contracts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estimated fair values of the Company’s Cash, cash equivalents and restricted cash, Receivables, Accounts payable and Other accrued liabilities approximate their carrying value due to the short-term maturities of these instruments. The Company has a captive insurance arrangement in which a Captive Cell within a captive insurance company holds cash, classified as restricted cash, and certain other accrued liabilities and other noncurrent liabilities in order to manage and administer insurance claims on behalf of the Company. The fair value of the assets and liabilities held by the Captive Cell approximated their fair value as of March 31, 2025 and December 31, 2024, respectively. Refer to Note 2 – Basis of Presentation and Summary of Significant Accounting Policies for additional information on the Company’s captive insurance arrangement. The Company’s assets measured at fair value on a recurring basis were as follows: Fair Value Measurements as of March 31, 2025, Using Quoted Prices in Active Markets for Identical Assets (Level 1) Significant Other Observable Inputs (Level 2) Significant Unobservable Inputs (Level 3) Balance as of March 31, 2025 (In thousands) Assets: Insurance contracts $ — $ 6,415 $ — $ 6,415 Total assets measured at fair value $ — $ 6,415 $ — $ 6,415 Fair Value Measurements as of December 31, 2024, Using Quoted Prices in Active Markets for Identical Assets (Level 1) Significant Other Observable Inputs (Level 2) Significant Unobservable Inputs (Level 3) Balance as of December 31, 2024 (In thousands) Assets: Insurance contracts $ — $ 4,766 $ — $ 4,766 Total assets measured at fair value $ — $ 4,766 $ — $ 4,766 Assets and Liabilities Measured at Fair Value on a Nonrecurring Basis The Company applies the provisions of ASC 820 to its nonrecurring, nonfinancial measurements of nonfinancial assets and liabilities, including long-lived asset impairments. These nonfinancial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No long-lived asset impairments were recorded for the three months ended March 31, 2025 and 2024. Assets and Liabilities Not Measured at Fair Value The Company's long-term debt as of March 31, 2025 and December 31, 2024, respectively, was not measured at fair value on the unaudited condensed consolidated balance sheets, but the corresponding fair values are being provided for disclosure purposes only. The fair values were categorized as Level 2 in the fair value hierarchy and were based on discounted cash flows using current market interest rates. Refer to Note 6 – Debt for additional information on the Company’s long-term debt. The estimated fair values of the Company's Level 2 long-term debt were as follows as of: March 31, 2025 December 31, 2024 (In thousands) Carrying value $ 296,250 $ 300,000 Fair value $ 293,430 $ 298,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Certain debt instruments of the Company contain restrictive and financial covenants and cross-default provisions. In order to borrow under the debt instruments, the Company must be in compliance with the applicable covenants and certain other conditions, all of which the Company was in compliance with as of March 31, 2025 and December 31, 2024, respectively. In the event the Company does not comply with the applicable covenants and other conditions, it would be in default on its agreements, and alternative sources of funding may need to be pursued. Long-Term Debt Long-term debt outstanding was as follows as of: Weighted Average Interest Rate as of March 31, 2025 March 31, 2025 December 31, 2024 (percentage) (In thousands) Term loan due on October 31, 2029 6.55 % $ 296,250 $ 300,000 Less: unamortized debt issuance costs (4,127) (4,352) Total long-term debt 292,123 295,648 Less: long-term debt - current portion (15,000) (15,000) Long-term debt $ 277,123 $ 280,648 Term Loan and Revolving Credit Facility On October 31, 2024, the Company entered into a five-year senior secured credit agreement (“Credit Agreement”), which provides for a $300.0 million term loan (“Term Loan”) and a $225.0 million revolving credit facility (“Revolving Credit Facility”). Letters of credit are available under the Credit Agreement in an aggregate amount of up to $50.0 million. As of March 31, 2025, there was no outstanding balance under the Revolving Credit Facility, but there were $15.6 million of outstanding standby letters of credit. As a result, the Company had a borrowing capacity of $209.4 million under the Revolving Credit Facility. The Company incurred $4.4 million and $3.5 million of debt issuance costs for the Term Loan and Revolving Credit Facility, respectively. The costs associated with the Term Loan were capitalized and classified as a reduction to Long-term debt and the costs associated with the Revolving Credit Facility were capitalized and recorded to Other noncurrent assets. Each will be amortized to Interest expense, net over the term of the Credit Agreement. The Company incurred $5.6 million of interest expense related to the Credit Agreement for the three months ended March 31, 2025, consisting of $5.0 million of interest on outstanding borrowings, $0.4 million of debt issuance costs amortization and $0.2 million of unused commitment fees. The Company did not incur any interest expense related to the Credit Agreement for the three months ended March 31, 2024, as the agreement had not yet commenced during this period. Refer to Note 14 – Related-Party Transactions for additional information on related-party interest expense pertaining to periods prior to the Separation. The Term Loan requires quarterly amortization payments of 5.00% per annum of the original principal amount thereof. The Credit Agreement also requires mandatory prepayments in connection with certain asset sales, subject to certain exceptions. The Company paid its required quarterly amortization payment of $3.8 million, along with $4.9 million of associated interest, during the three months ended March 31, 2025. Borrowings under the Credit Agreement bear interest, at the Company’s option, at an annual rate equal to (a) adjusted term SOFR, defined in a customary manner (“Term SOFR”) plus an applicable rate of 2.00% to 2.75%, based on the Company’s total net leverage ratio, or (b) the base rate (determined by reference to the highest of (x) the prime rate, (y) the greater of (i) the federal funds effective rate and (ii) the overnight bank funding rate, in each case, plus 0.50%, and (z) the one-month adjusted Term SOFR rate plus 1.00% per annum, subject to customary floors (clauses (x) through (z), the “Base Rate”)) plus an applicable rate of 1.00% to 1.75%, based on the Company’s total net leverage ratio. Undrawn commitment fees under the Revolving Credit Facility range from 0.30% to 0.45% based on the Company’s consolidated total net leverage ratio. The Credit Agreement provides for incremental revolving and term facilities at the Company’s request and at the discretion of the lenders or other persons providing such incremental facilities, and also permits the Company to incur other secured or unsecured debt, in all cases subject to conditions and limitations on the amount of such incremental facility or other debt as specified in the Credit Agreement. The Credit Agreement contains certain limitations with respect to indebtedness, liens, acquisitions and other investments, fundamental changes, restrictive agreements, dividends and redemptions or repurchases of stock, prepayments of certain subordinated indebtedness, dispositions of assets and transactions with affiliates, in each case subject to certain exceptions. The Credit Agreement contains financial covenants requiring the Company to maintain a maximum consolidated total net leverage ratio of 3.00 to 1.00 and a minimum interest coverage ratio of 3.00 to 1.00, each determined as of the end of each fiscal quarter. The consolidated total net leverage ratio may be increased at the Company’s option to 3.50 to 1.00 in connection with certain qualifying material acquisitions. The covenants also include restrictions on the sale of certain assets, loans and investments. Schedule of Debt Maturities As of March 31, 2025, the long-term debt maturities schedule, excluding unamortized debt issuance costs, for the remainder of 2025 and the four years following December 31, 2025, aggregated as follows: Remainder of 2025 2026 2027 2028 2029 Total (In thousands) Long-term debt maturities, including current portion $ 11,250 $ 15,000 $ 15,000 $ 15,000 $ 240,000 $ 296,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Most of the leases the Company enters into are for equipment, buildings and vehicles as part of its ongoing operations. The Company also leases certain equipment to third parties. Lessee Accounting The leases the Company has entered into as part of its ongoing operations are considered operating leases. The corresponding lease costs are included in Cost of sales and Selling, general and administrative expenses on the unaudited condensed consolidated statements of income. Generally, leases for vehicles and equipment have a term of five years or less and buildings have a longer term of up to 35 years or more. For certain leases, lease terms may include the options to extend or terminate the lease. Similarly, building or property leases could include one or more options to renew, with renewal terms that could extend the lease term one The Company also has guaranteed the residual value under certain of its equipment operating leases, agreeing to pay any difference between the residual value and the fair market value of the underlying asset at the date of lease termination. Historically, the fair value of the asset at the time of lease termination generally has approximated or exceeded the residual value guarantee. To date, the Company does not have any residual value guarantee amounts probable of being owed to a lessor, financing leases or material agreements with related parties. The following table provides information on the Company's lease costs for operating leases: Three months ended March 31, 2025 2024 (In thousands) Lease costs: Operating lease cost $ 8,558 $ 7,129 Variable lease cost 335 307 Short-term lease cost 23,686 18,858 Total lease costs $ 32,579 $ 26,294 The following is summary information of lease terms and discount rates for operating leases as of: March 31, 2025 December 31, 2024 Weighted average remaining lease term (in years) 1.25 years 1.38 years Weighted average discount rate (in percentages) 5.52 % 5.50 % The following is a summary of other information and supplemental cash flow information related to operating leases: Three months ended March 31, 2025 2024 (In thousands) Cash paid for amounts included in the measurement of lease liabilities: Operating cash flows used for operating lease liabilities $ 8,574 $ 7,182 Right-of-use assets obtained in exchange for new operating lease liabilities $ 8,431 $ 7,969 The reconciliation of future undiscounted cash flows to operating lease liabilities, including current portion of operating lease liabilities, presented on the unaudited condensed consolidated balance sheets was as follows: March 31, 2025 (In thousands) Remainder of 2025 $ 24,087 2026 23,251 2027 14,369 2028 6,435 2029 3,036 Thereafter 725 Total 71,903 Less: discount (3,668) Total operating lease liabilities $ 68,235 The Company entered into a $11.0 million operating lease that had not yet commenced as of March 31, 2025. The operating lease has a lease term of 7.3 years and will commence in July 2025. Lessor Accounting The Company leases certain equipment to third parties. These leases are considered short-term operating leases with terms of less than 12 months. The Company recognizes revenue from operating leases in Operating revenues in the unaudited condensed consolidated statements of income on a straight-line basis over the respective operating lease terms. The Company recognized revenue from operating leases of $11.1 million and $9.4 million for the three months ended March 31, 2025 and 2024, respectively. As of March 31, 2025 and December 31, 2024, the Company had $10.1 million and $11.3 million, respectively, of lease receivables in Receivables, net on the unaudited condensed consolidated balance sheets with a majority due within 12 months or less from the respective balance sheet dates. The Company leases components of certain equipment to third parties under operating leases, which are included within Property, plant and equipment, net in the unaudited condensed consolidated balance sheets, and were as follows as of: March 31, 2025 December 31, 2024 (In thousands) Machinery and equipment $ 59,889 $ 59,549 Less: accumulated depreciation (30,394) (29,687) Property, plant and equipment, net $ 29,495 $ 29,862 </t>
        </is>
      </c>
    </row>
    <row r="5">
      <c r="A5" s="4" t="inlineStr">
        <is>
          <t>Leases</t>
        </is>
      </c>
      <c r="B5" s="4" t="inlineStr">
        <is>
          <t xml:space="preserve">Leases Most of the leases the Company enters into are for equipment, buildings and vehicles as part of its ongoing operations. The Company also leases certain equipment to third parties. Lessee Accounting The leases the Company has entered into as part of its ongoing operations are considered operating leases. The corresponding lease costs are included in Cost of sales and Selling, general and administrative expenses on the unaudited condensed consolidated statements of income. Generally, leases for vehicles and equipment have a term of five years or less and buildings have a longer term of up to 35 years or more. For certain leases, lease terms may include the options to extend or terminate the lease. Similarly, building or property leases could include one or more options to renew, with renewal terms that could extend the lease term one The Company also has guaranteed the residual value under certain of its equipment operating leases, agreeing to pay any difference between the residual value and the fair market value of the underlying asset at the date of lease termination. Historically, the fair value of the asset at the time of lease termination generally has approximated or exceeded the residual value guarantee. To date, the Company does not have any residual value guarantee amounts probable of being owed to a lessor, financing leases or material agreements with related parties. The following table provides information on the Company's lease costs for operating leases: Three months ended March 31, 2025 2024 (In thousands) Lease costs: Operating lease cost $ 8,558 $ 7,129 Variable lease cost 335 307 Short-term lease cost 23,686 18,858 Total lease costs $ 32,579 $ 26,294 The following is summary information of lease terms and discount rates for operating leases as of: March 31, 2025 December 31, 2024 Weighted average remaining lease term (in years) 1.25 years 1.38 years Weighted average discount rate (in percentages) 5.52 % 5.50 % The following is a summary of other information and supplemental cash flow information related to operating leases: Three months ended March 31, 2025 2024 (In thousands) Cash paid for amounts included in the measurement of lease liabilities: Operating cash flows used for operating lease liabilities $ 8,574 $ 7,182 Right-of-use assets obtained in exchange for new operating lease liabilities $ 8,431 $ 7,969 The reconciliation of future undiscounted cash flows to operating lease liabilities, including current portion of operating lease liabilities, presented on the unaudited condensed consolidated balance sheets was as follows: March 31, 2025 (In thousands) Remainder of 2025 $ 24,087 2026 23,251 2027 14,369 2028 6,435 2029 3,036 Thereafter 725 Total 71,903 Less: discount (3,668) Total operating lease liabilities $ 68,235 The Company entered into a $11.0 million operating lease that had not yet commenced as of March 31, 2025. The operating lease has a lease term of 7.3 years and will commence in July 2025. Lessor Accounting The Company leases certain equipment to third parties. These leases are considered short-term operating leases with terms of less than 12 months. The Company recognizes revenue from operating leases in Operating revenues in the unaudited condensed consolidated statements of income on a straight-line basis over the respective operating lease terms. The Company recognized revenue from operating leases of $11.1 million and $9.4 million for the three months ended March 31, 2025 and 2024, respectively. As of March 31, 2025 and December 31, 2024, the Company had $10.1 million and $11.3 million, respectively, of lease receivables in Receivables, net on the unaudited condensed consolidated balance sheets with a majority due within 12 months or less from the respective balance sheet dates. The Company leases components of certain equipment to third parties under operating leases, which are included within Property, plant and equipment, net in the unaudited condensed consolidated balance sheets, and were as follows as of: March 31, 2025 December 31, 2024 (In thousands) Machinery and equipment $ 59,889 $ 59,549 Less: accumulated depreciation (30,394) (29,687) Property, plant and equipment, net $ 29,495 $ 29,8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Prior to the Separation, Everus Construction had 1,000 common shares issued and outstanding. On October 31, 2024, as part of the Distribution, 50,972,059 shares of Everus common stock were issued and outstanding. Basic and diluted earnings per share for periods prior to the Separation and Distribution have been retrospectively adjusted to incorporate the Everus shares outstanding on the Distribution date. For comparative purposes, and to provide meaningful insight into the weighted average common shares calculation, the Distribution date share count was assumed to be outstanding throughout periods prior to the Separation and Distribution in the calculation of basic weighted average common shares outstanding. In addition, for periods prior to the Separation and Distribution, it was assumed that there were no dilutive or anti-dilutive equity instruments as there were no Everus stock-based awards outstanding during those periods. Basic earnings per share is computed by dividing net income by the weighted average number of shares of common stock outstanding during the applicable period. The Company calculates diluted earnings per share using the treasury stock method. Diluted earnings per share is computed by dividing net income by the total of the weighted average number of shares of common stock outstanding during the applicable period, plus the effect of any potentially dilutive securities, except in cases where the effect of such securities would be anti-dilutive. Basic and diluted earnings per share were calculated as follows, based on a reconciliation of the weighted average common shares outstanding on a basic and diluted basis: Three months ended March 31, 2025 2024 (In thousands, except per share amounts) Net income $ 36,672 $ 28,214 Weighted average common shares outstanding - basic 51,042 50,972 Effect of dilutive securities - share-based awards 49 — Weighted average common shares outstanding - diluted 51,091 50,972 Earnings per share - basic $ 0.72 $ 0.55 Earnings per share - diluted $ 0.72 $ 0.55 For the three months ended March 31, 2025, there were no shares excluded from the calculation of diluted earnings per share due to their anti-dilutive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is currently authorized to issue 2.5 million restricted stock units (“RSUs”) and other stock-based awards under the Everus Construction Group, Inc. Long-Term Performance-Based Incentive Plan (“Everus LTIP”). As of March 31, 2025, there were 2.3 million shares available for grant under the Everus LTIP. The Company either purchases shares on the open market or issues new shares of common stock to satisfy the vesting of stock-based awards. The Company’s compensation committee has the authority to select recipients of awards, determine the type and size of awards, and establish certain terms and conditions of award grants. Total stock-based compensation expense, including Company participants and non-employee directors, was $1.7 million and $0.3 million for the three months ended March 31, 2025 and 2024, respectively , and was included in Selling , general and administrative expenses in the unaudited condensed consolidated statements of income. Restricted Stock Units During the three months ended March 31, 2025, the Company’s compensation committee granted 34,251 time-vesting RSUs to key employees under the Everus LTIP at a weighted average grant date fair value of $46.54. The time-vesting RSUs vest ratably in equal installments over three years, contingent on continued employment. Upon vesting, participants may receive dividends, if any, that accumulate during the vesting period. During the three months ended March 31, 2025, 18,304 shares of common stock were issued, on a net settlement basis, in connection with vested RSUs. Performance Share Awards During the three months ended March 31, 2025, the Company’s compensation committee granted 51,373 performance share awards at target under the Everus LTIP. These performance share awards are generally earned over a three-year vesting period and tied to specific financial and market metrics. Upon vesting, participants may receive dividends, if any, that accumulate during the vesting period. Under the performance conditions for these performance share awards, participants can earn from 0% to 200% of the apportioned target grant of shares. The performance conditions are tied to specific financial metrics. The weighted average grant-date fair value per share for the performance shares applicable to these performance conditions issued in 2025 was $46.54. Under the market condition for these performance share awards, participants can earn from 0% to 200% of the apportioned target grant of shares based on the Company’s total shareholder return relative to that of a selected peer group. The weighted average grant-date fair value per share for the performance shares applicable to the market condition issued in 2025 was $55.82, which was determined by a Monte Carlo simu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quarterly income tax provision is measured using an estimate of its consolidated annual effective tax rate, adjusted in the current period for discrete income tax items, within the periods presented. For the three months ended March 31, 2025, income tax expense was $13.6 million, resulting in an effective tax rate of 27.0%. The effective tax rate for the three months ended March 31, 2025 differed from the 2025 statutory tax rate of 21% primarily due to state income taxes, net of federal income taxes, and certain unfavorable permanent book-tax differences due to meals and entertainment expenses and non-deductible employee compensation. For the three months ended March 31, 2024, income tax expense was $10.0 million, resulting in an effective tax rate of 26.1%. The effective tax rate for the three months ended March 31, 2024 differed from the 2024 statutory tax rate of 21% primarily due to state income taxes, net of federal income taxes, and certain unfavorable permanent book-tax differences due to market performance as well as meals and entertainment expenses. The effective tax rate for the three months ended March 31, 2025 differed from the effective tax rate for the three months ended March 31, 2024 due to changes in the Company’s permanent book-tax differences between those periods, specifically increased permanent add-back for meals and entertainment expenses and non-deductible employee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reportable segments are those that are based on the Company’s method of internal reporting and management of the business. The Company provides a full spectrum of construction services across most of the United States through two reportable, operating segments: E&amp;M : Contracting services for the construction and maintenance of electrical and communication wiring and infrastructure, fire suppression systems, and mechanical piping and services to customers in both the public and private sectors. T&amp;D : Contracting services for the construction and maintenance of overhead and underground electrical, gas and communication infrastructure, as well as design, manufacturing and distribution of overhead and underground transmission line construction equipment and tools. The Company’s Chief Operating Decision Maker (“CODM”) is the Company’s chief executive officer (“CEO”). The Company’s CEO evaluates each reportable segment’s performance, allocates resources and makes decisions based on segment operating income, which is the segment measure of profitability. The CODM uses segment operating income to analyze the results of each reportable segment individually and by comparing the results of the segments with each other. This comparison between segments helps drive decision-making regarding resource allocation and compensation of employees. Segment operating income is also considered when creating the annual budget plan, as well as the forecasting process, including the allocation of capital for uses such as capital expenditures. All intercompany balances and transactions between the businesses comprising the Company have been eliminated in the unaudited condensed consolidated financial statements. Reconciliations of reportable segment operating revenues, inclusive of the Company’s significant segment expenses of Cost of sales and Selling, general and administrative expenses, to consolidated Income before income taxes and income from equity method investments for the Company’s reportable segments and “Corporate and Other” category were as follows: Three months ended March 31, 2025 E&amp;M T&amp;D Corporate and Other Consolidated Total (In thousands) Segment operating revenues $ 648,227 $ 185,015 $ — $ 833,242 Eliminations (4,236) (2,377) — (6,613) Total segment operating revenues 643,991 182,638 — 826,629 Cost of sales 575,106 159,196 (166) 734,136 Gross profit 68,885 23,442 166 92,493 Selling, general and administrative expenses 24,616 8,971 7,922 41,509 Operating income $ 44,269 $ 14,471 $ (7,756) 50,984 Interest expense, net 4,694 Other income, net 567 Total consolidated income before income taxes and income from equity method investments $ 46,857 Three months ended March 31, 2024 E&amp;M T&amp;D Corporate and Other Consolidated Total (In thousands) Segment operating revenues $ 440,990 $ 188,504 $ — $ 629,494 Eliminations (1,595) (2,210) — (3,805) Total segment operating revenues 439,395 186,294 — 625,689 Cost of sales 388,631 162,390 (49) 550,972 Gross profit 50,764 23,904 49 74,717 Selling, general and administrative expenses 20,811 9,713 5,309 35,833 Operating income $ 29,953 $ 14,191 $ (5,260) 38,884 Interest expense, net 2,726 Other income, net 918 Total consolidated income before income taxes and income from equity method investments $ 37,076 Additional financial information on the Company’s reportable segments is shown below, which follows the same accounting policies as those described in Note 2 – Basis of Presentation and Summary of Significant Accounting Policies: Three months ended, March 31, 2025 March 31, 2024 E&amp;M T&amp;D E&amp;M T&amp;D (In thousands) Depreciation and amortization expense $ 1,482 $ 5,449 $ 1,571 $ 4,461 Interest expense, net (1,823) 700 (73) 937 Income tax expense 13,267 3,442 8,288 3,377 Capital expenditures* $ 9,319 $ 9,820 $ 1,519 $ 8,109 __________________ * Capital expenditures for the three months ended March 31, 2025 and 2024 include noncash transactions for capital expenditure-related Accounts payable. Reconciliations of reportable segment assets to consolidated assets were as follows as of: March 31, 2025 December 31, 2024 (In thousands) E&amp;M segment assets $ 843,318 $ 764,470 T&amp;D segment assets 409,223 410,887 Total reportable segment assets 1,252,541 1,175,357 Other assets 136,967 161,016 Elimination of intercompany receivables (33,661) (47,910) Total consolidated assets $ 1,355,847 $ 1,288,463 For more information about the disaggregation of the Company’s revenue by contract type and customer type for each reportable segment, refer to Note 3 – Revenue from Contracts with Customers. Revenue from a single customer accounted for approximately 13% of total operating revenues for the three months ended March 31, 2025, which was included in the E&amp;M segment. No single customer accounted for more than 10% of total operating revenues for the three months ended March 31, 2024. At a segment level, revenue from two E&amp;M customers that individually accounted for approximately 17% and 11% of total E&amp;M segment revenues, respectively, for the three months ended March 31, 2025. No single E&amp;M customer accounted for more than 10% of total E&amp;M segment revenues for the three months ended March 31, 2024. As for T&amp;D, revenue from two T&amp;D customers that individually accounted for approximately 18% and 10% of total T&amp;D segment revenues, respectively, for the three months ended March 31, 2025. A single T&amp;D customer accounted for approximately 22% of total T&amp;D segment revenues for the three months ended March 31, 2024. Trade receivables from a single customer accounted for approximately 16% of total trade receivables as of March 31, 2025, which was included in the E&amp;M segment. No single customer accounted for more than 10% of total trade receivables as of December 31, 2024. At a segment level, trade receivables from two E&amp;M customers that individually accounted for approximately 20% and 11% of total E&amp;M segment trade receivables, respectively, as of March 31, 2025. Trade receivables from a single customer accounted for approximately 10% of total E&amp;M segment trade receivables as of December 31, 2024. As for T&amp;D, trade receivables from a single customer accounted for approximately 14% of total T&amp;D segment trade receivables as of March 31, 2025. No single T&amp;D customer accounted for more than 10% of total E&amp;M segment trade receivables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t>
        </is>
      </c>
      <c r="B1" s="2" t="inlineStr">
        <is>
          <t>3 Months Ended</t>
        </is>
      </c>
    </row>
    <row r="2">
      <c r="B2" s="2" t="inlineStr">
        <is>
          <t>Mar. 31, 2025</t>
        </is>
      </c>
    </row>
    <row r="3">
      <c r="A3" s="3" t="inlineStr">
        <is>
          <t>Deferred Compensation Arrangements [Abstract]</t>
        </is>
      </c>
      <c r="B3" s="4" t="inlineStr">
        <is>
          <t xml:space="preserve"> </t>
        </is>
      </c>
    </row>
    <row r="4">
      <c r="A4" s="4" t="inlineStr">
        <is>
          <t>Employee Benefit Plans</t>
        </is>
      </c>
      <c r="B4" s="4" t="inlineStr">
        <is>
          <t>Employee Benefit Plans Nonqualified Deferred Compensation Plans In 2012, MDU Resources established a nonqualified deferred compensation plan (the “MDU Resources 2012 plan”) for certain key management employees, including certain employees of the Company. In 2020, the MDU Resources 2012 plan was frozen to new participants and no new Company contributions were made to the MDU Resources 2012 plan after December 31, 2020. Vesting for participants not fully vested was retained. To replace the MDU Resources 2012 plan, a new nonqualified deferred compensation plan was adopted in 2020 by MDU Resources, effective January 1, 2021 (the “MDU Resources 2020 plan”). In connection with the Separation, the Company adopted its own nonqualified deferred compensation plan, effective October 31, 2024, in which eligible employees of the Company may participate. Previous Company employee liability balances related to the MDU Resources 2020 plan were transferred to the Company. The MDU Resources 2012 plan associated liability balances were assumed by MDU Resources. Expenses incurred by the Company under these plans were $1.2 million and $0.4 million for the three months ended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s</t>
        </is>
      </c>
      <c r="B4" s="6" t="n">
        <v>826629</v>
      </c>
      <c r="C4" s="6" t="n">
        <v>625689</v>
      </c>
    </row>
    <row r="5">
      <c r="A5" s="4" t="inlineStr">
        <is>
          <t>Cost of sales</t>
        </is>
      </c>
      <c r="B5" s="5" t="n">
        <v>734136</v>
      </c>
      <c r="C5" s="5" t="n">
        <v>550972</v>
      </c>
    </row>
    <row r="6">
      <c r="A6" s="4" t="inlineStr">
        <is>
          <t>Gross profit</t>
        </is>
      </c>
      <c r="B6" s="5" t="n">
        <v>92493</v>
      </c>
      <c r="C6" s="5" t="n">
        <v>74717</v>
      </c>
    </row>
    <row r="7">
      <c r="A7" s="4" t="inlineStr">
        <is>
          <t>Selling, general and administrative expenses</t>
        </is>
      </c>
      <c r="B7" s="5" t="n">
        <v>41509</v>
      </c>
      <c r="C7" s="5" t="n">
        <v>35833</v>
      </c>
    </row>
    <row r="8">
      <c r="A8" s="4" t="inlineStr">
        <is>
          <t>Operating income</t>
        </is>
      </c>
      <c r="B8" s="5" t="n">
        <v>50984</v>
      </c>
      <c r="C8" s="5" t="n">
        <v>38884</v>
      </c>
    </row>
    <row r="9">
      <c r="A9" s="4" t="inlineStr">
        <is>
          <t>Interest expense, net</t>
        </is>
      </c>
      <c r="B9" s="5" t="n">
        <v>4694</v>
      </c>
      <c r="C9" s="5" t="n">
        <v>2726</v>
      </c>
    </row>
    <row r="10">
      <c r="A10" s="4" t="inlineStr">
        <is>
          <t>Other income, net</t>
        </is>
      </c>
      <c r="B10" s="5" t="n">
        <v>567</v>
      </c>
      <c r="C10" s="5" t="n">
        <v>918</v>
      </c>
    </row>
    <row r="11">
      <c r="A11" s="4" t="inlineStr">
        <is>
          <t>Income before income taxes and income from equity method investments</t>
        </is>
      </c>
      <c r="B11" s="5" t="n">
        <v>46857</v>
      </c>
      <c r="C11" s="5" t="n">
        <v>37076</v>
      </c>
    </row>
    <row r="12">
      <c r="A12" s="4" t="inlineStr">
        <is>
          <t>Income taxes</t>
        </is>
      </c>
      <c r="B12" s="5" t="n">
        <v>13573</v>
      </c>
      <c r="C12" s="5" t="n">
        <v>9977</v>
      </c>
    </row>
    <row r="13">
      <c r="A13" s="4" t="inlineStr">
        <is>
          <t>Income from equity method investments</t>
        </is>
      </c>
      <c r="B13" s="5" t="n">
        <v>3388</v>
      </c>
      <c r="C13" s="5" t="n">
        <v>1115</v>
      </c>
    </row>
    <row r="14">
      <c r="A14" s="4" t="inlineStr">
        <is>
          <t>Net income</t>
        </is>
      </c>
      <c r="B14" s="6" t="n">
        <v>36672</v>
      </c>
      <c r="C14" s="6" t="n">
        <v>28214</v>
      </c>
    </row>
    <row r="15">
      <c r="A15" s="3" t="inlineStr">
        <is>
          <t>Earnings per share:</t>
        </is>
      </c>
      <c r="B15" s="4" t="inlineStr">
        <is>
          <t xml:space="preserve"> </t>
        </is>
      </c>
      <c r="C15" s="4" t="inlineStr">
        <is>
          <t xml:space="preserve"> </t>
        </is>
      </c>
    </row>
    <row r="16">
      <c r="A16" s="4" t="inlineStr">
        <is>
          <t>Basic (in dollars per share)</t>
        </is>
      </c>
      <c r="B16" s="7" t="n">
        <v>0.72</v>
      </c>
      <c r="C16" s="7" t="n">
        <v>0.55</v>
      </c>
    </row>
    <row r="17">
      <c r="A17" s="4" t="inlineStr">
        <is>
          <t>Diluted (in dollars per share)</t>
        </is>
      </c>
      <c r="B17" s="7" t="n">
        <v>0.72</v>
      </c>
      <c r="C17" s="7" t="n">
        <v>0.55</v>
      </c>
    </row>
    <row r="18">
      <c r="A18" s="3" t="inlineStr">
        <is>
          <t>Weighted average common shares outstanding:</t>
        </is>
      </c>
      <c r="B18" s="4" t="inlineStr">
        <is>
          <t xml:space="preserve"> </t>
        </is>
      </c>
      <c r="C18" s="4" t="inlineStr">
        <is>
          <t xml:space="preserve"> </t>
        </is>
      </c>
    </row>
    <row r="19">
      <c r="A19" s="4" t="inlineStr">
        <is>
          <t>Basic (in shares)</t>
        </is>
      </c>
      <c r="B19" s="5" t="n">
        <v>51042</v>
      </c>
      <c r="C19" s="5" t="n">
        <v>50972</v>
      </c>
    </row>
    <row r="20">
      <c r="A20" s="4" t="inlineStr">
        <is>
          <t>Diluted (in shares)</t>
        </is>
      </c>
      <c r="B20" s="5" t="n">
        <v>51091</v>
      </c>
      <c r="C20" s="5" t="n">
        <v>5097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claims and lawsuits arising out of its business, including that of its consolidated subsidiaries, which may include, but are not limited to, matters involving property damage; personal injury; securities litigation; and environmental, contractual, statutory and regulatory obligations. The Company accrues a liability for loss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Litigation As of March 31, 2025 and December 31, 2024, the Company accrued for litigation-related contingent liabilities that have not been discounted of $5.5 million and $4.5 million, respectively, which were included in Other accrued liabilities on the unaudited condensed consolidated balance sheets. For such cases where the Company determined that the outcome of the outstanding litigation cases will be covered by the Company’s insurance carrier, any amounts due related to the litigation will be paid directly by the Company’s insurance carrier. As a result, the Company had net loss contingency liabilities, after insurance claim receivables, of $0.5 million and $3.5 million as of March 31, 2025 and December 31, 2024, respectively, reflecting the amounts that the Company would be responsible for resulting from litigation. The Company will continue to monitor each matter and adjust accruals as necessary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and are included in Selling, general and administrative expenses on the unaudited condensed consolidated statements of income. Guarantees In the normal course of business, the Company has surety bonds related to construction contracts of its subsidiaries. These bonds relate to certain public and private sector contracts to secure contractual performance, including completion of agreed upon contract terms, timing and price, payments to subcontractors and suppliers, and protection for customers from fraudulent practices. In the event a subsidiary of the Company does not fulfill a bonded obligation, the Company would be responsible to the surety bond company for completion of the bonded contract or obligation. A large portion of the surety bonds are expected to expire within the next 12 months; however, the Company likely will continue to enter into surety bonds for its subsidiaries in the future. As of March 31, 2025 and December 31, 2024, the potential maximum payment amounts the Company would be required to make under the outstanding surety bonds were approximately $758.8 million and $717.0 million, respectively, which were not reflected on the unaudited condensed consolidated balance sheets. The Company has outstanding guarantees to third parties for the guarantees of job performance and/or leasing activity of certain subsidiaries of the Company. The job performance guarantees are related to contracts for contracting services. As of March 31, 2025 and December 31, 2024, the fixed maximum amounts guaranteed under these agreements aggregated to $616.2 million and $542.7 million, respectively. The scheduled expiration of the maximum amounts guaranteed aggregate to $101.1 million for the remainder of 2025, $472.8 million in 2026, $24.7 million in 2027, $17.2 million in 2028, and $0.4 million in 2029. There were no amounts outstanding under the previously mentioned guarantees and the maximum amounts guaranteed were not reflected on the unaudited condensed consolidated balance sheets as of March 31, 2025 and December 31, 2024. However, in the event of default under these guarantee obligations, the Company would be required to make payments to satisfy its guarantees. In addition to the above guarantees, there were $15.6 million of outstanding standby letters of credit for certain guarantees to third parties under our Revolving Credit Facility as of both March 31, 2025 and December 31, 2024. In the event of default under these letter-of-credit obligations, the Company would be obligated for reimbursement of payments made under the letters of credit. For more information on the letters of credit under our Revolving Credit Facility, refer to Note 6 – Debt. In addition, the Company has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the Company would be required to make payments to satisfy these guarantees. The Company had an immaterial amount of outstanding guarantees reflected on the unaudited condensed consolidated balance sheets in Operating lease right-of-use assets, Current portion of operating lease liabilities and/or Operating lease liabilities as of March 31, 2025 an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Party Transactions Allocation of Corporate Expenses Prior to the Separation, Centennial and MDU Resources allocated expenses for corporate services provided to the Company, including costs related to senior management, legal, human resources, finance and accounting, treasury, information technology, internal audit, risk management and other shared services. The Company was allocated $14.8 million for the three months ended March 31, 2024 for these corporate services. These expenses were allocated to the Company on the basis of direct usage where identifiable, with the remainder allocated on the basis of percent of total capital invested, the percent of total average cash management program borrowings with MDU Resources, the percent of total average commercial paper borrowings with Centennial or other allocation methodologies that were considered to be a reasonable reflection of the utilization of the services provided to the benefits received. Some of the utilization factors considered include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These cost allocations were a reasonable reflection of the utilization of services provided to, or the benefit derived by, the Company during the periods presented prior to the Separation. However, the allocations may not be indicative of the actual expenses that would have been incurred had the Company operated as a standalone company. Actual costs as a standalone company depend on a number of factors, including the chosen organizational structure, whether functions are outsourced or performed by Company employees, and strategic decisions made in areas such as selling and marketing, information technology and infrastructure. Refer to Note 2 – Basis of Presentation and Summary of Significant Accounting Policies for additional information. Transition Services Agreement On October 31, 2024, as part of the Separation, the Company and MDU Resources entered into a transition services agreement whereby the Company and MDU Resources provide certain transition services to each other. The transition services agreement outlines services that are provided between parties related to tax, legal, treasury, human resources, information technology, risk management and other general and administrative functions. For the three months ended March 31, 2025, the Company paid $1.8 million related to services from MDU Resources, which was reflected in Selling, general and administrative expenses on the unaudited condensed consolidated statements of income. For the three months ended March 31, 2025, the Company received an immaterial amount for its services to MDU Resources, which was reflected in Other income, net on the unaudited condensed consolidated statements of income. The majority of the transition services are expected to be completed over a period of 20 months, but no longer than two years, after the Separation. Cash Management and Financing Prior to the second quarter of 2023, Centennial had a commercial paper program and long-term borrowing arrangements in which the Company and certain of its subsidiaries participated. Centennial repaid all of its outstanding debt in the second quarter of 2023, and subsequently MDU Resources supported the Company’s borrowing needs through Centennial. The Company accounted for cash receipts and disbursements from MDU Resources and Centennial, through related-party receivables and payables. Until the Separation, the Company had related-party agreements in place with Centennial, via MDU Resources, for the financing of its capital needs. Following the Separation, the Company relies on its own credit and financing arrangements. The Company was allocated interest based on borrowings from or lending to the cash management and financing program as well as the funding related to these agreements as described above. The related-party interest expense associated with the Company’s participation in the cash management and financing program was $2.8 million for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6672</v>
      </c>
      <c r="C4" s="6" t="n">
        <v>2821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Prior to the Separation, Everus Construction historically operated as a wholly owned subsidiary of Centennial and an indirect, wholly owned subsidiary of MDU Resources and not as a standalone company. For periods prior to the Separation, financial information included in the accompanying unaudited condensed consolidated financial statements and related footnotes were prepared on a “carve-out” basis in connection with the Separation and were derived from the unaudited condensed consolidated financial statements of MDU Resources as if the Company operated on a standalone basis during the periods presented. However, the financial information included in the unaudited condensed consolidated financial statements and related footnotes for periods prior to the Separation do not necessarily reflect what the Company’s results of operations, financial position and cash flows would have been had it operated as a separate, publicly traded company and may not be indicative of its future performance. The accompanying unaudited condensed consolidated financial statements were prepared in conformity with generally accepted accounting principles in the United States (“GAAP”). Pursuant to GAAP, certain information and footnote disclosures normally included in the annual audited consolidated financial statements prepared in accordance with GAAP have been condensed or omitted. Accordingly, these unaudited condensed consolidated financial statements should be read in conjunction with the annual audited consolidated financial statements included in the Company’s 2024 Annual Report on Form 10-K (“2024 Annual Report”). The information includes all adjustments that are, in the opinion of management, necessary for a fair presentation of the unaudited condensed consolidated financial statements and are of a normal recurring nature. The unaudited condensed balance sheet as of December 31, 2024, was derived from the audited annual consolidated financial statements but does not contain all of the footnote disclosures from the annual consolidated financial statements. The results of operations for the three months ended March 31, 2025, are not necessarily indicative of the results to be expected for the year ending December 31, 2025 or any other future period. Earnings per share information has been retrospectively adjusted for periods prior to the Separation on the unaudited condensed consolidated statements of income to reflect the Distribution. Refer to Note 8 – Earnings Per Share for more information on the share counts used in the earnings per share calculations. Prior to the Separation, the Company historically participated in MDU Resources’ centralized cash management program through Centennial, including its overall financing arrangements. The Company had related-party agreements in place with Centennial for the financing of its capital needs, which were reflected as related-party notes payable on the unaudited condensed consolidated balance sheets for periods prior to the Separation. Interest expense, net in the unaudited condensed consolidated statements of income for periods prior to the Separation reflected the allocation of interest on borrowing and funding associated with the related-party agreements. Following the Separation, the Company has implemented its own centralized cash management program and has access to third-party credit facilities to fund day-to-day operations.</t>
        </is>
      </c>
    </row>
    <row r="5">
      <c r="A5" s="4" t="inlineStr">
        <is>
          <t>Principles of Consolidation</t>
        </is>
      </c>
      <c r="B5" s="4" t="inlineStr">
        <is>
          <t>Principles of Consolidation The unaudited condensed consolidated financial statements were prepared in accordance with GAAP and include the accounts of the Company and its wholly owned subsidiaries, as well as entities that the Company controls through its ownership of a majority voting interest or pursuant to control of a variable interest entity (“VIE”). All significant intercompany accounts and transactions between the businesses comprising the Company have been eliminated in the accompanying unaudited condensed consolidated financial statements. The Company holds a minority economic interest in a captive insurance company, which has been determined to be a VIE. The captive insurance is structured with protected cell captives for each insured party (“Captive Cells”) in which participants’ assets and liabilities are held separately from each other. The Company is the primary beneficiary of its individual Captive Cell and has the power to direct the activities that most significantly impact economic performance of its Captive Cell, as well as the obligation to absorb losses of, and receive benefits from the activities of its Captive Cell. Accordingly, the Company has prepared these unaudited condensed consolidated financial statements in accordance with Accounting Standards Codification (“ASC”) 810, Consolidation . ASC 810 requires that if an entity is the primary beneficiary of a VIE, the assets, liabilities, and results of operations of the VIE should be included in the unaudited condensed consolidated financial statements of such entity. As such, the unaudited condensed consolidated financial statements include the consolidation of only the assets and liabilities of the Company’s Captive Cell.</t>
        </is>
      </c>
    </row>
    <row r="6">
      <c r="A6" s="4" t="inlineStr">
        <is>
          <t>Use of Estimates</t>
        </is>
      </c>
      <c r="B6" s="4" t="inlineStr">
        <is>
          <t>Use of Estimates The preparation of unaudited condensed consolidated financial statements in conformity with GAAP requires the Company to make estimates and assumptions that affect the reported amounts of assets and liabilities, and disclosure of contingent assets and liabilities, at the date of the unaudited condensed consolidated financial statements, as well as the reported amounts of revenues and expenses during the reporting period. Estimates are used for items such as long-lived assets and goodwill; fair values of acquired assets and liabilities under the acquisition method of accounting; property depreciable lives; tax provisions; revenue recognized using the cost-to-cost measure of progress for contracts; expected credit losses; loss contingencies; costs on construction contracts; unbilled revenues; actuarially determined benefit costs; lease classification; present value of right-of-use assets and lease liabilities; and the valuation of stock-based compensation. As additional information becomes available, or actual amounts are determinable, the recorded estimates are revised. Consequently, operating results can be affected by revisions to prior accounting estimates.</t>
        </is>
      </c>
    </row>
    <row r="7">
      <c r="A7" s="4" t="inlineStr">
        <is>
          <t>Consolidation of Variable Interest Entities</t>
        </is>
      </c>
      <c r="B7" s="4" t="inlineStr">
        <is>
          <t>Consolidation of Variable Interest Entities The Company has an ownership interest in a captive insurance entity, which has been determined to be a VIE, that holds and acts as the administrator of segregated account protected Captive Cells. The captive insurance company is structured with protected Captive Cells for each insured party and is not exposed to the insurance and investment risks that the Captive Cells are designed to create and distribute on behalf of the insured parties. The Company has a variable interest in the captive insurance company due to its ownership interest. However, as the captive insurance company is not exposed to the variability of the Captive Cells, only the activity of the Captive Cell whose activities are controlled by the Company is recorded in the Company’s unaudited condensed consolidated financial statements.</t>
        </is>
      </c>
    </row>
    <row r="8">
      <c r="A8" s="4" t="inlineStr">
        <is>
          <t>Joint Venture</t>
        </is>
      </c>
      <c r="B8" s="4" t="inlineStr">
        <is>
          <t>Joint Ventures The Company accounts for unconsolidated joint ventures using either the equity method or proportionate consolidation. Proportionate consolidation is used for joint ventures that include unincorporated legal entities when we hold an undivided interest in each asset and are proportionately liable for our share of liabilities and the activities of the joint ventures that are construction related. For those joint ventures accounted for under proportionate consolidation, only the Company’s pro rata share of assets, liabilities, revenues and expenses are included in the Company’s unaudited condensed consolidated financial statements. For those joint ventures accounted for using proportionate consolidation, the Company recorded operating revenues of $0.2 million and an immaterial amount of operating income for the three months ended March 31, 2024 in the unaudited condensed consolidated statements of income. As of December 31, 2024, the Company did not have any remaining interest in assets from these joint ventures. For those joint ventures accounted for under the equity method, the Company’s pro rata share of net income is included in Income from equity method investments in the unaudited condensed consolidated statements of income and the Company’s investment balances for the joint ventures are included in Investments in the unaudited condensed consolidated balance sheets.</t>
        </is>
      </c>
    </row>
    <row r="9">
      <c r="A9" s="4" t="inlineStr">
        <is>
          <t>Cash, Cash Equivalents and Restricted Cash</t>
        </is>
      </c>
      <c r="B9" s="4" t="inlineStr">
        <is>
          <t>Cash, Cash Equivalents and Restricted Cash</t>
        </is>
      </c>
    </row>
    <row r="10">
      <c r="A10" s="4" t="inlineStr">
        <is>
          <t>New Accounting Standards</t>
        </is>
      </c>
      <c r="B10" s="4" t="inlineStr">
        <is>
          <t>New Accounting Standards Changes to GAAP are typically established by the Financial Accounting Standards Board (“FASB”) in the form of Accounting Standards Update (“ASU”) to the FASB’s Accounting Standards Codification (“ASC”). The Company considers the applicability and impact of all ASUs. Recently Adopted Accounting Standards Updates In November 2023, the FASB issued ASU 2023-07, Segment Reporting (Topic 280): Improvements to Reportable Segment Disclosures , which provided guidance on improving financial reporting by requiring disclosure on incremental segment information, primarily through enhanced disclosures about significant segment expenses on an annual and interim basis for all public entities to enable investors to develop more decision-useful financial analyses. The standard was effective for annual periods beginning in the fiscal year ended December 31, 2024, and for interim periods beginning January 1, 2025, with retrospective application for prior periods disclosed. The Company adopted the standard in the fourth quarter of fiscal year 2024. Refer to Note 11 – Segment Information for the related disclosure-only impacts of adopting this standard. Future interim periods will also be impacted and updated disclosures will occur. In August 2023, the FASB issued ASU 2023-05, Business Combinations - Joint Venture Formations (Subtopic 805-60): Recognition and Initial Measurement , which provided guidance on accounting for contributions made to a joint venture, upon formation, in a joint venture’s separate financial statement in order to provide decision useful information to investors and other allocators of capital (collectively investors) in a joint venture’s financial statements and reduce diversity in practice. The new basis of accounting will require that a joint venture, upon formation, will recognize and initially measure its assets and liabilities at fair value (with the exceptions to fair value measurement that are consistent with the business combinations guidance). The standard became effective prospectively for all joint venture formations with a formation date on or after January 1, 2025. However, a joint venture that was formed before January 1, 2025, may elect to apply the guidance retrospectively if it has sufficient information. The Company adopted the standard prospectively in the first quarter of 2025, but it did not have an impact on the unaudited condensed consolidated financial statements. New Accounting Standards Updates Not Yet Adopted In December 2023, the FASB issued ASU 2023-09, Income Taxes (Topic 740): Improvements to Income Tax Disclosures, which provided guidance to address investors’ requests for more transparency about income tax information through improvements to income tax disclosures primarily related to the rate reconciliation and income tax paid information and effectiveness of income tax disclosures. The standard will be effective for fiscal years beginning after December 15, 2024. The Company is currently evaluating the impact the guidance will have on its disclosures for the year ending December 31, 2025. In November 2024, the FASB issued ASU 2024-03, Income Statement - Reporting Comprehensive Income - Expense Disaggregation Disclosures (Subtopic 220-40): Disaggregation of Income Statement Expenses , which provided guidance to address investors’ request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costs. The standard will be effective for fiscal year December 31, 2027, and interim periods beginning January 1, 2028. The Company is currently evaluating the impact the guidance will have on its disclosures for the year ending December 31, 2027 and future interim periods beginning in 2028.</t>
        </is>
      </c>
    </row>
    <row r="11">
      <c r="A11" s="4" t="inlineStr">
        <is>
          <t>Revenue from Contracts with Customers</t>
        </is>
      </c>
      <c r="B11" s="4" t="inlineStr">
        <is>
          <t>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 Contract Estimates and Changes in Estimates Changes in cost estimates on certain contracts can arise from, but not limited to, changes in productivity and performance expectations, availability of skilled labor in geographic locations of such projects, costs of labor and/or materials, changes in subcontractor productivity and performance, and extended overhead due to weather or other delays. These changes in estimates may result in the issuance of change orders, which can be approved or unapproved by the customer, or the assertion of contract claims. The Company recognizes amounts associated with change orders and claims as revenue if it is probable that the contract price will be adjusted and the amount of any such adjustment can be reasonably estimated. Change orders and claims are negotiated in the normal course of business and represent management's estimates of additional contract revenues that have been earned and are probable of collection. Additionally, changes in estimates may result in the recognition of revenue in the current period performance obligations that were satisfied or partially satisfied in prior periods or the reversal of previously recognized revenue if the current estimated progress is less than the previous estimate. Changes in estimates can also result in contract losses, which are recognized in full when they are determined to be probable and can be reasonably estimated.</t>
        </is>
      </c>
    </row>
    <row r="12">
      <c r="A12" s="4" t="inlineStr">
        <is>
          <t>Fair Value Measurements</t>
        </is>
      </c>
      <c r="B12" s="4" t="inlineStr">
        <is>
          <t>The estimated fair value of the Company’s Level 2 insurance contracts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estimated fair values of the Company’s Cash, cash equivalents and restricted cash, Receivables, Accounts payable and Other accrued liabilities approximate their carrying value due to the short-term maturities of these instruments. The Company has a captive insurance arrangement in which a Captive Cell within a captive insurance company holds cash, classified as restricted cash, and certain other accrued liabilities and other noncurrent liabilities in order to manage and administer insurance claims on behalf of the Company. The fair value of the assets and liabilities held by the Captive Cell approximated their fair value as of March 31, 2025 and December 31, 2024, respectively. Refer to Note 2 – Basis of Presentation and Summary of Significant Accounting Policies for additional information on the Company’s captive insurance arrangement.</t>
        </is>
      </c>
    </row>
    <row r="13">
      <c r="A13" s="4" t="inlineStr">
        <is>
          <t>Earnings Per Share</t>
        </is>
      </c>
      <c r="B13" s="4" t="inlineStr">
        <is>
          <t>Earnings Per Share Basic earnings per share is computed by dividing net income by the weighted average number of shares of common stock outstanding during the applicable period. The Company calculates diluted earnings per share using the treasury stock method. Diluted earnings per share is computed by dividing net income by the total of the weighted average number of shares of common stock outstanding during the applicable period, plus the effect of any potentially dilutive securities, except in cases where the effect of such securities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Variable Interest Entities</t>
        </is>
      </c>
      <c r="B4" s="4" t="inlineStr">
        <is>
          <t xml:space="preserve">After consolidation by the Company, the total carrying amount of Cash, cash equivalents and restricted cash, Other accrued liabilities, and Other noncurrent liabilities on the consolidated balance sheet held by the Captive Cell were as follows as of: March 31, 2025 December 31, 2024 (In thousands) Cash, cash equivalents and restricted cash $ 19,664 $ 16,057 Other accrued liabilities 1,940 1,816 Other noncurrent liabilities $ 8,876 $ 9,271 </t>
        </is>
      </c>
    </row>
    <row r="5">
      <c r="A5" s="4" t="inlineStr">
        <is>
          <t>Summary of Receivables, Net</t>
        </is>
      </c>
      <c r="B5" s="4" t="inlineStr">
        <is>
          <t xml:space="preserve">Receivables consist primarily of trade receivables from the sale of goods and services, net of expected credit losses. The Company’s trade receivables are all due in 12 months or less. Receivables, net was summarized as follows as of: March 31, 2025 December 31, 2024 (In thousands) Trade receivables: Completed contracts $ 32,253 $ 42,462 Contracts in progress 558,478 546,543 Other 5,142 8,120 Receivables, gross 595,873 597,125 Less: expected credit losses (3,064) (7,097) Receivables, net $ 592,809 $ 590,028 </t>
        </is>
      </c>
    </row>
    <row r="6">
      <c r="A6" s="4" t="inlineStr">
        <is>
          <t>Summary of Receivables, Net Activity</t>
        </is>
      </c>
      <c r="B6" s="4" t="inlineStr">
        <is>
          <t xml:space="preserve">The following table presents the opening and closing balances of Receivables, net as of: March 31, 2025 December 31, 2024 (In thousands) Balance at beginning of period $ 590,028 $ 449,626 Change during period 2,781 140,402 Balance at end of period $ 592,809 $ 590,028 </t>
        </is>
      </c>
    </row>
    <row r="7">
      <c r="A7" s="4" t="inlineStr">
        <is>
          <t>Schedule of Receivables Current Excepted Credit Losses</t>
        </is>
      </c>
      <c r="B7" s="4" t="inlineStr">
        <is>
          <t xml:space="preserve">Details of the Company's expected credit losses, disclosed within Receivables, net, for the respective periods presented below, were as follows: Three months ended March 31, 2025 2024 (In thousands) Balance at beginning of period $ 7,097 $ 7,967 Current expected credit loss provision (1,729) (411) Less: write-offs charged against the allowance (2,304) (48) Balance at end of period $ 3,064 $ 7,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the Disaggregation of Revenue</t>
        </is>
      </c>
      <c r="B4" s="4" t="inlineStr">
        <is>
          <t xml:space="preserve">The following tables present revenue disaggregated by contract type: Three months ended March 31, 2025 Electrical &amp; Mechanical Transmission &amp; Distribution Total (In thousands) Fixed-price $ 350,566 $ 93,603 $ 444,169 Unit-price 11,775 28,429 40,204 Cost reimbursable* 285,886 62,983 348,869 Total contract revenues 648,227 185,015 833,242 Eliminations (4,236) (2,377) (6,613) Total operating revenues $ 643,991 $ 182,638 $ 826,629 __________________ * Includes time and material, time and equipment, and cost reimbursable plus fee contracts. Three months ended March 31, 2024 Electrical &amp; Mechanical Transmission &amp; Distribution Total (In thousands) Fixed-price $ 284,639 $ 85,046 $ 369,685 Unit-price 17,839 28,961 46,800 Cost reimbursable* 138,512 74,497 213,009 Total contract revenues 440,990 188,504 629,494 Eliminations (1,595) (2,210) (3,805) Total operating revenues $ 439,395 $ 186,294 $ 625,689 __________________ * Includes time and material, time and equipment, and cost reimbursable plus fee contracts. The following table presents revenue disaggregated by customer type: Three months ended March 31, 2025 2024 (In thousands) Commercial $ 419,312 $ 246,956 Industrial 86,363 80,021 Institutional 103,328 83,711 Renewables 12,777 4,427 Service &amp; other 26,447 25,875 Total Electrical &amp; Mechanical 648,227 440,990 Utility 165,054 171,095 Transportation 19,961 17,409 Total Transmission &amp; Distribution 185,015 188,504 Eliminations (6,613) (3,805) Total operating revenues $ 826,629 $ 625,689 </t>
        </is>
      </c>
    </row>
    <row r="5">
      <c r="A5" s="4" t="inlineStr">
        <is>
          <t>Summary of Uncompleted Contracts and Contract Assets and Contract Liabilities</t>
        </is>
      </c>
      <c r="B5" s="4" t="inlineStr">
        <is>
          <t>Costs, estimated earnings and billings on uncompleted contracts are summarized as follows as of: March 31, 2025 December 31, 2024 (In thousands) Costs incurred on uncompleted contracts $ 5,552,631 $ 7,034,838 Estimated earnings 681,368 995,766 Costs and estimated earnings on uncompleted contracts 6,233,999 8,030,604 Less: billings to date (6,198,660) (8,070,859) Net contract assets (liabilities) $ 35,339 $ (40,255) Contract assets and contract liabilities, net consisted of the following as of: March 31, 2025 December 31, 2024 (In thousands) Unbilled revenue $ 167,956 $ 124,007 Retainage 53,954 43,042 Contract assets $ 221,910 $ 167,049 Deferred revenue $ 264,175 $ 279,430 Accrued loss provision 775 1,021 Less: retainage (78,379) (73,147) Contract liabilities, net $ 186,571 $ 207,304 The following table presents the opening and closing balances of contract assets (liabilities) as of: March 31, 2025 December 31, 2024 Contract Assets Contract Liabilities, Net Net Contract Assets (Liabilities) Contract Assets Contract Liabilities, Net Net Contract Assets (Liabilities) (In thousands) Balance at beginning of period $ 167,049 $ (207,304) $ (40,255) $ 206,235 $ (140,108) $ 66,127 Change during period 54,861 20,733 75,594 (39,186) (67,196) (106,382) Balance at end of period $ 221,910 $ (186,571) $ 35,339 $ 167,049 $ (207,304) $ (40,255)</t>
        </is>
      </c>
    </row>
    <row r="6">
      <c r="A6" s="4" t="inlineStr">
        <is>
          <t>Summary of Remaining Performance Obligations and Expected Revenue Recognition</t>
        </is>
      </c>
      <c r="B6" s="4" t="inlineStr">
        <is>
          <t xml:space="preserve">The table below shows additional information regarding the Company’s remaining performance obligations as of March 31, 2025, including an estimate of when the Company expects to recognize its remaining performance obligations as revenues: Within 12 months Greater than 12 months (In thousands) Electrical &amp; Mechanical $ 2,089,722 $ 346,139 Transmission &amp; Distribution 243,784 45,793 Total $ 2,333,506 $ 391,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Other Intangible Assets</t>
        </is>
      </c>
      <c r="B4" s="4" t="inlineStr">
        <is>
          <t xml:space="preserve">Finite-lived intangible assets were as follows as of: March 31, 2025 December 31, 2024 (In thousands) Customer relationships $ 6,990 $ 10,450 Less: accumulated amortization (6,990) (10,334) Net customer relationships — 116 Total $ — $ 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on a Recurring Basis</t>
        </is>
      </c>
      <c r="B4" s="4" t="inlineStr">
        <is>
          <t xml:space="preserve">The Company’s assets measured at fair value on a recurring basis were as follows: Fair Value Measurements as of March 31, 2025, Using Quoted Prices in Active Markets for Identical Assets (Level 1) Significant Other Observable Inputs (Level 2) Significant Unobservable Inputs (Level 3) Balance as of March 31, 2025 (In thousands) Assets: Insurance contracts $ — $ 6,415 $ — $ 6,415 Total assets measured at fair value $ — $ 6,415 $ — $ 6,415 Fair Value Measurements as of December 31, 2024, Using Quoted Prices in Active Markets for Identical Assets (Level 1) Significant Other Observable Inputs (Level 2) Significant Unobservable Inputs (Level 3) Balance as of December 31, 2024 (In thousands) Assets: Insurance contracts $ — $ 4,766 $ — $ 4,766 Total assets measured at fair value $ — $ 4,766 $ — $ 4,766 </t>
        </is>
      </c>
    </row>
    <row r="5">
      <c r="A5" s="4" t="inlineStr">
        <is>
          <t>Schedule of Assets and Liabilities Not Measured at Fair Value</t>
        </is>
      </c>
      <c r="B5" s="4" t="inlineStr">
        <is>
          <t xml:space="preserve">The estimated fair values of the Company's Level 2 long-term debt were as follows as of: March 31, 2025 December 31, 2024 (In thousands) Carrying value $ 296,250 $ 300,000 Fair value $ 293,430 $ 298,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Long-term debt outstanding was as follows as of: Weighted Average Interest Rate as of March 31, 2025 March 31, 2025 December 31, 2024 (percentage) (In thousands) Term loan due on October 31, 2029 6.55 % $ 296,250 $ 300,000 Less: unamortized debt issuance costs (4,127) (4,352) Total long-term debt 292,123 295,648 Less: long-term debt - current portion (15,000) (15,000) Long-term debt $ 277,123 $ 280,648 </t>
        </is>
      </c>
    </row>
    <row r="5">
      <c r="A5" s="4" t="inlineStr">
        <is>
          <t>Schedule of Maturities of Long-Term Debt</t>
        </is>
      </c>
      <c r="B5" s="4" t="inlineStr">
        <is>
          <t xml:space="preserve">As of March 31, 2025, the long-term debt maturities schedule, excluding unamortized debt issuance costs, for the remainder of 2025 and the four years following December 31, 2025, aggregated as follows: Remainder of 2025 2026 2027 2028 2029 Total (In thousands) Long-term debt maturities, including current portion $ 11,250 $ 15,000 $ 15,000 $ 15,000 $ 240,000 $ 296,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6672</v>
      </c>
      <c r="C4" s="6" t="n">
        <v>28214</v>
      </c>
    </row>
    <row r="5">
      <c r="A5" s="4" t="inlineStr">
        <is>
          <t>Comprehensive income attributable to common stockholders</t>
        </is>
      </c>
      <c r="B5" s="6" t="n">
        <v>36672</v>
      </c>
      <c r="C5" s="6" t="n">
        <v>2821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Operating Leases, Including Lease Costs, Lease Terms, Discount Rates and Supplemental Cash Flow Information</t>
        </is>
      </c>
      <c r="B4" s="4" t="inlineStr">
        <is>
          <t xml:space="preserve">The following table provides information on the Company's lease costs for operating leases: Three months ended March 31, 2025 2024 (In thousands) Lease costs: Operating lease cost $ 8,558 $ 7,129 Variable lease cost 335 307 Short-term lease cost 23,686 18,858 Total lease costs $ 32,579 $ 26,294 The following is summary information of lease terms and discount rates for operating leases as of: March 31, 2025 December 31, 2024 Weighted average remaining lease term (in years) 1.25 years 1.38 years Weighted average discount rate (in percentages) 5.52 % 5.50 % The following is a summary of other information and supplemental cash flow information related to operating leases: Three months ended March 31, 2025 2024 (In thousands) Cash paid for amounts included in the measurement of lease liabilities: Operating cash flows used for operating lease liabilities $ 8,574 $ 7,182 Right-of-use assets obtained in exchange for new operating lease liabilities $ 8,431 $ 7,969 </t>
        </is>
      </c>
    </row>
    <row r="5">
      <c r="A5" s="4" t="inlineStr">
        <is>
          <t>Reconciliation of Future Undiscounted Cash Flows to Operating Lease Liabilities</t>
        </is>
      </c>
      <c r="B5" s="4" t="inlineStr">
        <is>
          <t xml:space="preserve">The reconciliation of future undiscounted cash flows to operating lease liabilities, including current portion of operating lease liabilities, presented on the unaudited condensed consolidated balance sheets was as follows: March 31, 2025 (In thousands) Remainder of 2025 $ 24,087 2026 23,251 2027 14,369 2028 6,435 2029 3,036 Thereafter 725 Total 71,903 Less: discount (3,668) Total operating lease liabilities $ 68,235 </t>
        </is>
      </c>
    </row>
    <row r="6">
      <c r="A6" s="4" t="inlineStr">
        <is>
          <t>Components of Certain Equipment Leased to Third Parties Under Operating Leases</t>
        </is>
      </c>
      <c r="B6" s="4" t="inlineStr">
        <is>
          <t xml:space="preserve">The Company leases components of certain equipment to third parties under operating leases, which are included within Property, plant and equipment, net in the unaudited condensed consolidated balance sheets, and were as follows as of: March 31, 2025 December 31, 2024 (In thousands) Machinery and equipment $ 59,889 $ 59,549 Less: accumulated depreciation (30,394) (29,687) Property, plant and equipment, net $ 29,495 $ 29,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were calculated as follows, based on a reconciliation of the weighted average common shares outstanding on a basic and diluted basis: Three months ended March 31, 2025 2024 (In thousands, except per share amounts) Net income $ 36,672 $ 28,214 Weighted average common shares outstanding - basic 51,042 50,972 Effect of dilutive securities - share-based awards 49 — Weighted average common shares outstanding - diluted 51,091 50,972 Earnings per share - basic $ 0.72 $ 0.55 Earnings per share - diluted $ 0.72 $ 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t>
        </is>
      </c>
      <c r="B4" s="4" t="inlineStr">
        <is>
          <t xml:space="preserve">Reconciliations of reportable segment operating revenues, inclusive of the Company’s significant segment expenses of Cost of sales and Selling, general and administrative expenses, to consolidated Income before income taxes and income from equity method investments for the Company’s reportable segments and “Corporate and Other” category were as follows: Three months ended March 31, 2025 E&amp;M T&amp;D Corporate and Other Consolidated Total (In thousands) Segment operating revenues $ 648,227 $ 185,015 $ — $ 833,242 Eliminations (4,236) (2,377) — (6,613) Total segment operating revenues 643,991 182,638 — 826,629 Cost of sales 575,106 159,196 (166) 734,136 Gross profit 68,885 23,442 166 92,493 Selling, general and administrative expenses 24,616 8,971 7,922 41,509 Operating income $ 44,269 $ 14,471 $ (7,756) 50,984 Interest expense, net 4,694 Other income, net 567 Total consolidated income before income taxes and income from equity method investments $ 46,857 Three months ended March 31, 2024 E&amp;M T&amp;D Corporate and Other Consolidated Total (In thousands) Segment operating revenues $ 440,990 $ 188,504 $ — $ 629,494 Eliminations (1,595) (2,210) — (3,805) Total segment operating revenues 439,395 186,294 — 625,689 Cost of sales 388,631 162,390 (49) 550,972 Gross profit 50,764 23,904 49 74,717 Selling, general and administrative expenses 20,811 9,713 5,309 35,833 Operating income $ 29,953 $ 14,191 $ (5,260) 38,884 Interest expense, net 2,726 Other income, net 918 Total consolidated income before income taxes and income from equity method investments $ 37,076 </t>
        </is>
      </c>
    </row>
    <row r="5">
      <c r="A5" s="4" t="inlineStr">
        <is>
          <t>Schedule of Segment Reporting Information by Segment</t>
        </is>
      </c>
      <c r="B5" s="4" t="inlineStr">
        <is>
          <t>Additional financial information on the Company’s reportable segments is shown below, which follows the same accounting policies as those described in Note 2 – Basis of Presentation and Summary of Significant Accounting Policies: Three months ended, March 31, 2025 March 31, 2024 E&amp;M T&amp;D E&amp;M T&amp;D (In thousands) Depreciation and amortization expense $ 1,482 $ 5,449 $ 1,571 $ 4,461 Interest expense, net (1,823) 700 (73) 937 Income tax expense 13,267 3,442 8,288 3,377 Capital expenditures* $ 9,319 $ 9,820 $ 1,519 $ 8,109 __________________ * Capital expenditures for the three months ended March 31, 2025 and 2024 include noncash transactions for capital expenditure-related Accounts payable.</t>
        </is>
      </c>
    </row>
    <row r="6">
      <c r="A6" s="4" t="inlineStr">
        <is>
          <t>Reconciliation of Assets from Segments to Consolidated</t>
        </is>
      </c>
      <c r="B6" s="4" t="inlineStr">
        <is>
          <t xml:space="preserve">Reconciliations of reportable segment assets to consolidated assets were as follows as of: March 31, 2025 December 31, 2024 (In thousands) E&amp;M segment assets $ 843,318 $ 764,470 T&amp;D segment assets 409,223 410,887 Total reportable segment assets 1,252,541 1,175,357 Other assets 136,967 161,016 Elimination of intercompany receivables (33,661) (47,910) Total consolidated assets $ 1,355,847 $ 1,288,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32" customWidth="1" min="2" max="2"/>
    <col width="40" customWidth="1" min="3" max="3"/>
    <col width="32" customWidth="1" min="4" max="4"/>
    <col width="21" customWidth="1" min="5" max="5"/>
  </cols>
  <sheetData>
    <row r="1">
      <c r="A1" s="1" t="inlineStr">
        <is>
          <t>Background and Nature of Operations - Narrative (Details)</t>
        </is>
      </c>
      <c r="C1" s="2" t="inlineStr">
        <is>
          <t>3 Months Ended</t>
        </is>
      </c>
    </row>
    <row r="2">
      <c r="B2" s="2" t="inlineStr">
        <is>
          <t>Oct. 31, 2024 $ / shares shares</t>
        </is>
      </c>
      <c r="C2" s="2" t="inlineStr">
        <is>
          <t>Mar. 31, 2025 segment $ / shares shares</t>
        </is>
      </c>
      <c r="D2" s="2" t="inlineStr">
        <is>
          <t>Dec. 31, 2024 $ / shares shares</t>
        </is>
      </c>
      <c r="E2" s="2" t="inlineStr">
        <is>
          <t>Oct. 30, 2024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row>
    <row r="5">
      <c r="A5" s="4" t="inlineStr">
        <is>
          <t>Number of reportable segments | segment</t>
        </is>
      </c>
      <c r="B5" s="4" t="inlineStr">
        <is>
          <t xml:space="preserve"> </t>
        </is>
      </c>
      <c r="C5" s="5" t="n">
        <v>2</v>
      </c>
      <c r="D5" s="4" t="inlineStr">
        <is>
          <t xml:space="preserve"> </t>
        </is>
      </c>
      <c r="E5" s="4" t="inlineStr">
        <is>
          <t xml:space="preserve"> </t>
        </is>
      </c>
    </row>
    <row r="6">
      <c r="A6" s="4" t="inlineStr">
        <is>
          <t>Common stock, issued (in shares) | shares</t>
        </is>
      </c>
      <c r="B6" s="5" t="n">
        <v>50972059</v>
      </c>
      <c r="C6" s="5" t="n">
        <v>50999228</v>
      </c>
      <c r="D6" s="5" t="n">
        <v>50980924</v>
      </c>
      <c r="E6" s="5" t="n">
        <v>1000</v>
      </c>
    </row>
    <row r="7">
      <c r="A7" s="4" t="inlineStr">
        <is>
          <t>Common stock, outstanding (in shares) | shares</t>
        </is>
      </c>
      <c r="B7" s="5" t="n">
        <v>50972059</v>
      </c>
      <c r="C7" s="5" t="n">
        <v>50999228</v>
      </c>
      <c r="D7" s="5" t="n">
        <v>50980924</v>
      </c>
      <c r="E7" s="5" t="n">
        <v>1000</v>
      </c>
    </row>
    <row r="8">
      <c r="A8" s="4" t="inlineStr">
        <is>
          <t>Par value (in dollars per share) | $ / shares</t>
        </is>
      </c>
      <c r="B8" s="7" t="n">
        <v>0.01</v>
      </c>
      <c r="C8" s="7" t="n">
        <v>0.01</v>
      </c>
      <c r="D8" s="7" t="n">
        <v>0.01</v>
      </c>
      <c r="E8" s="4" t="inlineStr">
        <is>
          <t xml:space="preserve"> </t>
        </is>
      </c>
    </row>
    <row r="9">
      <c r="A9" s="4" t="inlineStr">
        <is>
          <t>MDU Resources</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mmon stock distribution ratio</t>
        </is>
      </c>
      <c r="B11" s="8" t="n">
        <v>0.2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826629</v>
      </c>
      <c r="C4" s="6" t="n">
        <v>625689</v>
      </c>
      <c r="D4" s="4" t="inlineStr">
        <is>
          <t xml:space="preserve"> </t>
        </is>
      </c>
      <c r="E4" s="4" t="inlineStr">
        <is>
          <t xml:space="preserve"> </t>
        </is>
      </c>
    </row>
    <row r="5">
      <c r="A5" s="4" t="inlineStr">
        <is>
          <t>Income from equity method investments</t>
        </is>
      </c>
      <c r="B5" s="5" t="n">
        <v>3388</v>
      </c>
      <c r="C5" s="5" t="n">
        <v>1115</v>
      </c>
      <c r="D5" s="4" t="inlineStr">
        <is>
          <t xml:space="preserve"> </t>
        </is>
      </c>
      <c r="E5" s="4" t="inlineStr">
        <is>
          <t xml:space="preserve"> </t>
        </is>
      </c>
    </row>
    <row r="6">
      <c r="A6" s="4" t="inlineStr">
        <is>
          <t>Net asset, equity method investment</t>
        </is>
      </c>
      <c r="B6" s="5" t="n">
        <v>17000</v>
      </c>
      <c r="C6" s="4" t="inlineStr">
        <is>
          <t xml:space="preserve"> </t>
        </is>
      </c>
      <c r="D6" s="6" t="n">
        <v>14300</v>
      </c>
      <c r="E6" s="4" t="inlineStr">
        <is>
          <t xml:space="preserve"> </t>
        </is>
      </c>
    </row>
    <row r="7">
      <c r="A7" s="4" t="inlineStr">
        <is>
          <t>Cash, cash equivalents and restricted cash</t>
        </is>
      </c>
      <c r="B7" s="5" t="n">
        <v>73981</v>
      </c>
      <c r="C7" s="5" t="n">
        <v>543</v>
      </c>
      <c r="D7" s="5" t="n">
        <v>86012</v>
      </c>
      <c r="E7" s="6" t="n">
        <v>1567</v>
      </c>
    </row>
    <row r="8">
      <c r="A8" s="4" t="inlineStr">
        <is>
          <t>Restricted cash and cash equivalents</t>
        </is>
      </c>
      <c r="B8" s="5" t="n">
        <v>19700</v>
      </c>
      <c r="C8" s="4" t="inlineStr">
        <is>
          <t xml:space="preserve"> </t>
        </is>
      </c>
      <c r="D8" s="5" t="n">
        <v>16100</v>
      </c>
      <c r="E8" s="4" t="inlineStr">
        <is>
          <t xml:space="preserve"> </t>
        </is>
      </c>
    </row>
    <row r="9">
      <c r="A9" s="4" t="inlineStr">
        <is>
          <t>Related party | Allocated Corporate Expenses</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General corporate expenses</t>
        </is>
      </c>
      <c r="B11" s="4" t="inlineStr">
        <is>
          <t xml:space="preserve"> </t>
        </is>
      </c>
      <c r="C11" s="5" t="n">
        <v>14800</v>
      </c>
      <c r="D11" s="4" t="inlineStr">
        <is>
          <t xml:space="preserve"> </t>
        </is>
      </c>
      <c r="E11" s="4" t="inlineStr">
        <is>
          <t xml:space="preserve"> </t>
        </is>
      </c>
    </row>
    <row r="12">
      <c r="A12" s="4" t="inlineStr">
        <is>
          <t>Corporate joint venture</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Operating revenue</t>
        </is>
      </c>
      <c r="B14" s="4" t="inlineStr">
        <is>
          <t xml:space="preserve"> </t>
        </is>
      </c>
      <c r="C14" s="5" t="n">
        <v>200</v>
      </c>
      <c r="D14" s="4" t="inlineStr">
        <is>
          <t xml:space="preserve"> </t>
        </is>
      </c>
      <c r="E14" s="4" t="inlineStr">
        <is>
          <t xml:space="preserve"> </t>
        </is>
      </c>
    </row>
    <row r="15">
      <c r="A15" s="4" t="inlineStr">
        <is>
          <t>Income from equity method investments</t>
        </is>
      </c>
      <c r="B15" s="4" t="inlineStr">
        <is>
          <t xml:space="preserve"> </t>
        </is>
      </c>
      <c r="C15" s="6" t="n">
        <v>0</v>
      </c>
      <c r="D15" s="4" t="inlineStr">
        <is>
          <t xml:space="preserve"> </t>
        </is>
      </c>
      <c r="E15" s="4" t="inlineStr">
        <is>
          <t xml:space="preserve"> </t>
        </is>
      </c>
    </row>
    <row r="16">
      <c r="A16" s="4" t="inlineStr">
        <is>
          <t>Manufactured equipment held for resale and/or rental</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Inventories</t>
        </is>
      </c>
      <c r="B18" s="5" t="n">
        <v>40000</v>
      </c>
      <c r="C18" s="4" t="inlineStr">
        <is>
          <t xml:space="preserve"> </t>
        </is>
      </c>
      <c r="D18" s="5" t="n">
        <v>36900</v>
      </c>
      <c r="E18" s="4" t="inlineStr">
        <is>
          <t xml:space="preserve"> </t>
        </is>
      </c>
    </row>
    <row r="19">
      <c r="A19" s="4" t="inlineStr">
        <is>
          <t>Materials and supplies</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Materials and supplies</t>
        </is>
      </c>
      <c r="B21" s="6" t="n">
        <v>7400</v>
      </c>
      <c r="C21" s="4" t="inlineStr">
        <is>
          <t xml:space="preserve"> </t>
        </is>
      </c>
      <c r="D21" s="6" t="n">
        <v>6800</v>
      </c>
      <c r="E2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Variable Interest Entity (Details) - USD ($) $ in Thousands</t>
        </is>
      </c>
      <c r="B1" s="2" t="inlineStr">
        <is>
          <t>Mar. 31, 2025</t>
        </is>
      </c>
      <c r="C1" s="2" t="inlineStr">
        <is>
          <t>Dec. 31, 2024</t>
        </is>
      </c>
      <c r="D1" s="2" t="inlineStr">
        <is>
          <t>Mar. 31, 2024</t>
        </is>
      </c>
      <c r="E1" s="2" t="inlineStr">
        <is>
          <t>Dec. 31, 2023</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73981</v>
      </c>
      <c r="C3" s="6" t="n">
        <v>86012</v>
      </c>
      <c r="D3" s="6" t="n">
        <v>543</v>
      </c>
      <c r="E3" s="6" t="n">
        <v>1567</v>
      </c>
    </row>
    <row r="4">
      <c r="A4" s="4" t="inlineStr">
        <is>
          <t>Other accrued liabilities</t>
        </is>
      </c>
      <c r="B4" s="5" t="n">
        <v>13355</v>
      </c>
      <c r="C4" s="5" t="n">
        <v>13037</v>
      </c>
      <c r="D4" s="4" t="inlineStr">
        <is>
          <t xml:space="preserve"> </t>
        </is>
      </c>
      <c r="E4" s="4" t="inlineStr">
        <is>
          <t xml:space="preserve"> </t>
        </is>
      </c>
    </row>
    <row r="5">
      <c r="A5" s="4" t="inlineStr">
        <is>
          <t>Other noncurrent liabilities</t>
        </is>
      </c>
      <c r="B5" s="5" t="n">
        <v>22904</v>
      </c>
      <c r="C5" s="5" t="n">
        <v>22472</v>
      </c>
      <c r="D5" s="4" t="inlineStr">
        <is>
          <t xml:space="preserve"> </t>
        </is>
      </c>
      <c r="E5" s="4" t="inlineStr">
        <is>
          <t xml:space="preserve"> </t>
        </is>
      </c>
    </row>
    <row r="6">
      <c r="A6" s="4" t="inlineStr">
        <is>
          <t>VIE, primary beneficiary</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Cash, cash equivalents and restricted cash</t>
        </is>
      </c>
      <c r="B8" s="5" t="n">
        <v>19664</v>
      </c>
      <c r="C8" s="5" t="n">
        <v>16057</v>
      </c>
      <c r="D8" s="4" t="inlineStr">
        <is>
          <t xml:space="preserve"> </t>
        </is>
      </c>
      <c r="E8" s="4" t="inlineStr">
        <is>
          <t xml:space="preserve"> </t>
        </is>
      </c>
    </row>
    <row r="9">
      <c r="A9" s="4" t="inlineStr">
        <is>
          <t>Other accrued liabilities</t>
        </is>
      </c>
      <c r="B9" s="5" t="n">
        <v>1940</v>
      </c>
      <c r="C9" s="5" t="n">
        <v>1816</v>
      </c>
      <c r="D9" s="4" t="inlineStr">
        <is>
          <t xml:space="preserve"> </t>
        </is>
      </c>
      <c r="E9" s="4" t="inlineStr">
        <is>
          <t xml:space="preserve"> </t>
        </is>
      </c>
    </row>
    <row r="10">
      <c r="A10" s="4" t="inlineStr">
        <is>
          <t>Other noncurrent liabilities</t>
        </is>
      </c>
      <c r="B10" s="6" t="n">
        <v>8876</v>
      </c>
      <c r="C10" s="6" t="n">
        <v>9271</v>
      </c>
      <c r="D10" s="4" t="inlineStr">
        <is>
          <t xml:space="preserve"> </t>
        </is>
      </c>
      <c r="E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ummary of Accounts Receivable (Details) - USD ($) $ in Thousands</t>
        </is>
      </c>
      <c r="B1" s="2" t="inlineStr">
        <is>
          <t>Mar. 31, 2025</t>
        </is>
      </c>
      <c r="C1" s="2" t="inlineStr">
        <is>
          <t>Dec. 31, 2024</t>
        </is>
      </c>
      <c r="D1" s="2" t="inlineStr">
        <is>
          <t>Dec. 31, 2023</t>
        </is>
      </c>
    </row>
    <row r="2">
      <c r="A2" s="3" t="inlineStr">
        <is>
          <t>Product Information [Line Items]</t>
        </is>
      </c>
      <c r="B2" s="4" t="inlineStr">
        <is>
          <t xml:space="preserve"> </t>
        </is>
      </c>
      <c r="C2" s="4" t="inlineStr">
        <is>
          <t xml:space="preserve"> </t>
        </is>
      </c>
      <c r="D2" s="4" t="inlineStr">
        <is>
          <t xml:space="preserve"> </t>
        </is>
      </c>
    </row>
    <row r="3">
      <c r="A3" s="4" t="inlineStr">
        <is>
          <t>Other</t>
        </is>
      </c>
      <c r="B3" s="6" t="n">
        <v>5142</v>
      </c>
      <c r="C3" s="6" t="n">
        <v>8120</v>
      </c>
      <c r="D3" s="4" t="inlineStr">
        <is>
          <t xml:space="preserve"> </t>
        </is>
      </c>
    </row>
    <row r="4">
      <c r="A4" s="4" t="inlineStr">
        <is>
          <t>Receivables, gross</t>
        </is>
      </c>
      <c r="B4" s="5" t="n">
        <v>595873</v>
      </c>
      <c r="C4" s="5" t="n">
        <v>597125</v>
      </c>
      <c r="D4" s="4" t="inlineStr">
        <is>
          <t xml:space="preserve"> </t>
        </is>
      </c>
    </row>
    <row r="5">
      <c r="A5" s="4" t="inlineStr">
        <is>
          <t>Less: expected credit losses</t>
        </is>
      </c>
      <c r="B5" s="5" t="n">
        <v>-3064</v>
      </c>
      <c r="C5" s="5" t="n">
        <v>-7097</v>
      </c>
      <c r="D5" s="4" t="inlineStr">
        <is>
          <t xml:space="preserve"> </t>
        </is>
      </c>
    </row>
    <row r="6">
      <c r="A6" s="4" t="inlineStr">
        <is>
          <t>Receivables, net</t>
        </is>
      </c>
      <c r="B6" s="5" t="n">
        <v>592809</v>
      </c>
      <c r="C6" s="5" t="n">
        <v>590028</v>
      </c>
      <c r="D6" s="6" t="n">
        <v>449626</v>
      </c>
    </row>
    <row r="7">
      <c r="A7" s="4" t="inlineStr">
        <is>
          <t>Completed contracts</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Trade receivables</t>
        </is>
      </c>
      <c r="B9" s="5" t="n">
        <v>32253</v>
      </c>
      <c r="C9" s="5" t="n">
        <v>42462</v>
      </c>
      <c r="D9" s="4" t="inlineStr">
        <is>
          <t xml:space="preserve"> </t>
        </is>
      </c>
    </row>
    <row r="10">
      <c r="A10" s="4" t="inlineStr">
        <is>
          <t>Contracts in progress</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Trade receivables</t>
        </is>
      </c>
      <c r="B12" s="6" t="n">
        <v>558478</v>
      </c>
      <c r="C12" s="6" t="n">
        <v>546543</v>
      </c>
      <c r="D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Net Receivables Activity (Details) - USD ($) $ in Thousands</t>
        </is>
      </c>
      <c r="B1" s="2" t="inlineStr">
        <is>
          <t>3 Months Ended</t>
        </is>
      </c>
      <c r="C1" s="2" t="inlineStr">
        <is>
          <t>12 Months Ended</t>
        </is>
      </c>
    </row>
    <row r="2">
      <c r="B2" s="2" t="inlineStr">
        <is>
          <t>Mar. 31, 2025</t>
        </is>
      </c>
      <c r="C2" s="2" t="inlineStr">
        <is>
          <t>Dec. 31, 2024</t>
        </is>
      </c>
    </row>
    <row r="3">
      <c r="A3" s="3" t="inlineStr">
        <is>
          <t>Current Receivables, Net [Roll Forward]</t>
        </is>
      </c>
      <c r="B3" s="4" t="inlineStr">
        <is>
          <t xml:space="preserve"> </t>
        </is>
      </c>
      <c r="C3" s="4" t="inlineStr">
        <is>
          <t xml:space="preserve"> </t>
        </is>
      </c>
    </row>
    <row r="4">
      <c r="A4" s="4" t="inlineStr">
        <is>
          <t>Balance at beginning of period</t>
        </is>
      </c>
      <c r="B4" s="6" t="n">
        <v>590028</v>
      </c>
      <c r="C4" s="6" t="n">
        <v>449626</v>
      </c>
    </row>
    <row r="5">
      <c r="A5" s="4" t="inlineStr">
        <is>
          <t>Change during period</t>
        </is>
      </c>
      <c r="B5" s="5" t="n">
        <v>2781</v>
      </c>
      <c r="C5" s="5" t="n">
        <v>140402</v>
      </c>
    </row>
    <row r="6">
      <c r="A6" s="4" t="inlineStr">
        <is>
          <t>Balance at end of period</t>
        </is>
      </c>
      <c r="B6" s="6" t="n">
        <v>592809</v>
      </c>
      <c r="C6" s="6" t="n">
        <v>5900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Receivables Current Expected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7097</v>
      </c>
      <c r="C4" s="6" t="n">
        <v>7967</v>
      </c>
    </row>
    <row r="5">
      <c r="A5" s="4" t="inlineStr">
        <is>
          <t>Current expected credit loss provision</t>
        </is>
      </c>
      <c r="B5" s="5" t="n">
        <v>-1729</v>
      </c>
      <c r="C5" s="5" t="n">
        <v>-411</v>
      </c>
    </row>
    <row r="6">
      <c r="A6" s="4" t="inlineStr">
        <is>
          <t>Less: write-offs charged against the allowance</t>
        </is>
      </c>
      <c r="B6" s="5" t="n">
        <v>-2304</v>
      </c>
      <c r="C6" s="5" t="n">
        <v>-48</v>
      </c>
    </row>
    <row r="7">
      <c r="A7" s="4" t="inlineStr">
        <is>
          <t>Balance at end of period</t>
        </is>
      </c>
      <c r="B7" s="6" t="n">
        <v>3064</v>
      </c>
      <c r="C7" s="6" t="n">
        <v>750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Unexecuted change orders</t>
        </is>
      </c>
      <c r="B4" s="6" t="n">
        <v>49100</v>
      </c>
      <c r="C4" s="4" t="inlineStr">
        <is>
          <t xml:space="preserve"> </t>
        </is>
      </c>
      <c r="D4" s="6" t="n">
        <v>56200</v>
      </c>
    </row>
    <row r="5">
      <c r="A5" s="4" t="inlineStr">
        <is>
          <t>Loss provision</t>
        </is>
      </c>
      <c r="B5" s="5" t="n">
        <v>775</v>
      </c>
      <c r="C5" s="4" t="inlineStr">
        <is>
          <t xml:space="preserve"> </t>
        </is>
      </c>
      <c r="D5" s="5" t="n">
        <v>1021</v>
      </c>
    </row>
    <row r="6">
      <c r="A6" s="4" t="inlineStr">
        <is>
          <t>Claim position</t>
        </is>
      </c>
      <c r="B6" s="5" t="n">
        <v>42700</v>
      </c>
      <c r="C6" s="4" t="inlineStr">
        <is>
          <t xml:space="preserve"> </t>
        </is>
      </c>
      <c r="D6" s="5" t="n">
        <v>54900</v>
      </c>
    </row>
    <row r="7">
      <c r="A7" s="4" t="inlineStr">
        <is>
          <t>Remaining outstanding billings on large project</t>
        </is>
      </c>
      <c r="B7" s="5" t="n">
        <v>31300</v>
      </c>
      <c r="C7" s="4" t="inlineStr">
        <is>
          <t xml:space="preserve"> </t>
        </is>
      </c>
      <c r="D7" s="4" t="inlineStr">
        <is>
          <t xml:space="preserve"> </t>
        </is>
      </c>
    </row>
    <row r="8">
      <c r="A8" s="4" t="inlineStr">
        <is>
          <t>Operating revenue recognized</t>
        </is>
      </c>
      <c r="B8" s="5" t="n">
        <v>142800</v>
      </c>
      <c r="C8" s="6" t="n">
        <v>95600</v>
      </c>
      <c r="D8" s="4" t="inlineStr">
        <is>
          <t xml:space="preserve"> </t>
        </is>
      </c>
    </row>
    <row r="9">
      <c r="A9" s="4" t="inlineStr">
        <is>
          <t>Remaining performance obligation</t>
        </is>
      </c>
      <c r="B9" s="6" t="n">
        <v>2730000</v>
      </c>
      <c r="C9" s="4" t="inlineStr">
        <is>
          <t xml:space="preserve"> </t>
        </is>
      </c>
      <c r="D9" s="6" t="n">
        <v>2460000</v>
      </c>
    </row>
    <row r="10">
      <c r="A10" s="4" t="inlineStr">
        <is>
          <t>Revenue, performance obligation satisfied or partially satisfied in previous period, percent</t>
        </is>
      </c>
      <c r="B10" s="9" t="n">
        <v>0.036</v>
      </c>
      <c r="C10" s="9" t="n">
        <v>0.036</v>
      </c>
      <c r="D10" s="4" t="inlineStr">
        <is>
          <t xml:space="preserve"> </t>
        </is>
      </c>
    </row>
    <row r="11">
      <c r="A11" s="4" t="inlineStr">
        <is>
          <t>Increase in profitability</t>
        </is>
      </c>
      <c r="B11" s="6" t="n">
        <v>1000</v>
      </c>
      <c r="C11" s="4" t="inlineStr">
        <is>
          <t xml:space="preserve"> </t>
        </is>
      </c>
      <c r="D11" s="4" t="inlineStr">
        <is>
          <t xml:space="preserve"> </t>
        </is>
      </c>
    </row>
    <row r="12">
      <c r="A12" s="4" t="inlineStr">
        <is>
          <t>Increase in profitability (as a percent)</t>
        </is>
      </c>
      <c r="B12" s="9" t="n">
        <v>0.019</v>
      </c>
      <c r="C12" s="9" t="n">
        <v>0.007</v>
      </c>
      <c r="D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t>
        </is>
      </c>
      <c r="B3" s="6" t="n">
        <v>73981</v>
      </c>
      <c r="C3" s="6" t="n">
        <v>86012</v>
      </c>
    </row>
    <row r="4">
      <c r="A4" s="4" t="inlineStr">
        <is>
          <t>Receivables, net</t>
        </is>
      </c>
      <c r="B4" s="5" t="n">
        <v>592809</v>
      </c>
      <c r="C4" s="5" t="n">
        <v>590028</v>
      </c>
    </row>
    <row r="5">
      <c r="A5" s="4" t="inlineStr">
        <is>
          <t>Contract assets</t>
        </is>
      </c>
      <c r="B5" s="5" t="n">
        <v>221910</v>
      </c>
      <c r="C5" s="5" t="n">
        <v>167049</v>
      </c>
    </row>
    <row r="6">
      <c r="A6" s="4" t="inlineStr">
        <is>
          <t>Inventories</t>
        </is>
      </c>
      <c r="B6" s="5" t="n">
        <v>47413</v>
      </c>
      <c r="C6" s="5" t="n">
        <v>43750</v>
      </c>
    </row>
    <row r="7">
      <c r="A7" s="4" t="inlineStr">
        <is>
          <t>Prepayments and other current assets</t>
        </is>
      </c>
      <c r="B7" s="5" t="n">
        <v>34854</v>
      </c>
      <c r="C7" s="5" t="n">
        <v>30390</v>
      </c>
    </row>
    <row r="8">
      <c r="A8" s="4" t="inlineStr">
        <is>
          <t>Total current assets</t>
        </is>
      </c>
      <c r="B8" s="5" t="n">
        <v>970967</v>
      </c>
      <c r="C8" s="5" t="n">
        <v>917229</v>
      </c>
    </row>
    <row r="9">
      <c r="A9" s="3" t="inlineStr">
        <is>
          <t>Noncurrent assets:</t>
        </is>
      </c>
      <c r="B9" s="4" t="inlineStr">
        <is>
          <t xml:space="preserve"> </t>
        </is>
      </c>
      <c r="C9" s="4" t="inlineStr">
        <is>
          <t xml:space="preserve"> </t>
        </is>
      </c>
    </row>
    <row r="10">
      <c r="A10" s="4" t="inlineStr">
        <is>
          <t>Property, plant and equipment, net of accumulated depreciation of $161,545 and $157,278, respectively</t>
        </is>
      </c>
      <c r="B10" s="5" t="n">
        <v>145801</v>
      </c>
      <c r="C10" s="5" t="n">
        <v>134409</v>
      </c>
    </row>
    <row r="11">
      <c r="A11" s="4" t="inlineStr">
        <is>
          <t>Goodwill</t>
        </is>
      </c>
      <c r="B11" s="5" t="n">
        <v>143224</v>
      </c>
      <c r="C11" s="5" t="n">
        <v>143224</v>
      </c>
    </row>
    <row r="12">
      <c r="A12" s="4" t="inlineStr">
        <is>
          <t>Other intangible assets, net of accumulated amortization of $6,990 and $10,334, respectively</t>
        </is>
      </c>
      <c r="B12" s="5" t="n">
        <v>0</v>
      </c>
      <c r="C12" s="5" t="n">
        <v>116</v>
      </c>
    </row>
    <row r="13">
      <c r="A13" s="4" t="inlineStr">
        <is>
          <t>Operating lease right-of-use assets</t>
        </is>
      </c>
      <c r="B13" s="5" t="n">
        <v>67742</v>
      </c>
      <c r="C13" s="5" t="n">
        <v>67045</v>
      </c>
    </row>
    <row r="14">
      <c r="A14" s="4" t="inlineStr">
        <is>
          <t>Investments</t>
        </is>
      </c>
      <c r="B14" s="5" t="n">
        <v>23504</v>
      </c>
      <c r="C14" s="5" t="n">
        <v>21286</v>
      </c>
    </row>
    <row r="15">
      <c r="A15" s="4" t="inlineStr">
        <is>
          <t>Other</t>
        </is>
      </c>
      <c r="B15" s="5" t="n">
        <v>4609</v>
      </c>
      <c r="C15" s="5" t="n">
        <v>5154</v>
      </c>
    </row>
    <row r="16">
      <c r="A16" s="4" t="inlineStr">
        <is>
          <t>Total noncurrent assets</t>
        </is>
      </c>
      <c r="B16" s="5" t="n">
        <v>384880</v>
      </c>
      <c r="C16" s="5" t="n">
        <v>371234</v>
      </c>
    </row>
    <row r="17">
      <c r="A17" s="4" t="inlineStr">
        <is>
          <t>Total assets</t>
        </is>
      </c>
      <c r="B17" s="5" t="n">
        <v>1355847</v>
      </c>
      <c r="C17" s="5" t="n">
        <v>1288463</v>
      </c>
    </row>
    <row r="18">
      <c r="A18" s="3" t="inlineStr">
        <is>
          <t>Current liabilities:</t>
        </is>
      </c>
      <c r="B18" s="4" t="inlineStr">
        <is>
          <t xml:space="preserve"> </t>
        </is>
      </c>
      <c r="C18" s="4" t="inlineStr">
        <is>
          <t xml:space="preserve"> </t>
        </is>
      </c>
    </row>
    <row r="19">
      <c r="A19" s="4" t="inlineStr">
        <is>
          <t>Long-term debt - current portion</t>
        </is>
      </c>
      <c r="B19" s="5" t="n">
        <v>15000</v>
      </c>
      <c r="C19" s="5" t="n">
        <v>15000</v>
      </c>
    </row>
    <row r="20">
      <c r="A20" s="4" t="inlineStr">
        <is>
          <t>Contract liabilities, net</t>
        </is>
      </c>
      <c r="B20" s="5" t="n">
        <v>186571</v>
      </c>
      <c r="C20" s="5" t="n">
        <v>207304</v>
      </c>
    </row>
    <row r="21">
      <c r="A21" s="4" t="inlineStr">
        <is>
          <t>Accounts payable</t>
        </is>
      </c>
      <c r="B21" s="5" t="n">
        <v>182335</v>
      </c>
      <c r="C21" s="5" t="n">
        <v>138097</v>
      </c>
    </row>
    <row r="22">
      <c r="A22" s="4" t="inlineStr">
        <is>
          <t>Taxes payable</t>
        </is>
      </c>
      <c r="B22" s="5" t="n">
        <v>24508</v>
      </c>
      <c r="C22" s="5" t="n">
        <v>6768</v>
      </c>
    </row>
    <row r="23">
      <c r="A23" s="4" t="inlineStr">
        <is>
          <t>Accrued compensation</t>
        </is>
      </c>
      <c r="B23" s="5" t="n">
        <v>52864</v>
      </c>
      <c r="C23" s="5" t="n">
        <v>67815</v>
      </c>
    </row>
    <row r="24">
      <c r="A24" s="4" t="inlineStr">
        <is>
          <t>Current portion of operating lease liabilities</t>
        </is>
      </c>
      <c r="B24" s="5" t="n">
        <v>27762</v>
      </c>
      <c r="C24" s="5" t="n">
        <v>26354</v>
      </c>
    </row>
    <row r="25">
      <c r="A25" s="4" t="inlineStr">
        <is>
          <t>Accrued payroll-related liabilities</t>
        </is>
      </c>
      <c r="B25" s="5" t="n">
        <v>43544</v>
      </c>
      <c r="C25" s="5" t="n">
        <v>38995</v>
      </c>
    </row>
    <row r="26">
      <c r="A26" s="4" t="inlineStr">
        <is>
          <t>Other accrued liabilities</t>
        </is>
      </c>
      <c r="B26" s="5" t="n">
        <v>13355</v>
      </c>
      <c r="C26" s="5" t="n">
        <v>13037</v>
      </c>
    </row>
    <row r="27">
      <c r="A27" s="4" t="inlineStr">
        <is>
          <t>Total current liabilities</t>
        </is>
      </c>
      <c r="B27" s="5" t="n">
        <v>545939</v>
      </c>
      <c r="C27" s="5" t="n">
        <v>513370</v>
      </c>
    </row>
    <row r="28">
      <c r="A28" s="3" t="inlineStr">
        <is>
          <t>Noncurrent liabilities:</t>
        </is>
      </c>
      <c r="B28" s="4" t="inlineStr">
        <is>
          <t xml:space="preserve"> </t>
        </is>
      </c>
      <c r="C28" s="4" t="inlineStr">
        <is>
          <t xml:space="preserve"> </t>
        </is>
      </c>
    </row>
    <row r="29">
      <c r="A29" s="4" t="inlineStr">
        <is>
          <t>Long-term debt</t>
        </is>
      </c>
      <c r="B29" s="5" t="n">
        <v>277123</v>
      </c>
      <c r="C29" s="5" t="n">
        <v>280648</v>
      </c>
    </row>
    <row r="30">
      <c r="A30" s="4" t="inlineStr">
        <is>
          <t>Deferred income taxes</t>
        </is>
      </c>
      <c r="B30" s="5" t="n">
        <v>9209</v>
      </c>
      <c r="C30" s="5" t="n">
        <v>8161</v>
      </c>
    </row>
    <row r="31">
      <c r="A31" s="4" t="inlineStr">
        <is>
          <t>Operating lease liabilities</t>
        </is>
      </c>
      <c r="B31" s="5" t="n">
        <v>40473</v>
      </c>
      <c r="C31" s="5" t="n">
        <v>41200</v>
      </c>
    </row>
    <row r="32">
      <c r="A32" s="4" t="inlineStr">
        <is>
          <t>Other</t>
        </is>
      </c>
      <c r="B32" s="5" t="n">
        <v>22904</v>
      </c>
      <c r="C32" s="5" t="n">
        <v>22472</v>
      </c>
    </row>
    <row r="33">
      <c r="A33" s="4" t="inlineStr">
        <is>
          <t>Total noncurrent liabilities</t>
        </is>
      </c>
      <c r="B33" s="5" t="n">
        <v>349709</v>
      </c>
      <c r="C33" s="5" t="n">
        <v>352481</v>
      </c>
    </row>
    <row r="34">
      <c r="A34" s="4" t="inlineStr">
        <is>
          <t>Total liabilities</t>
        </is>
      </c>
      <c r="B34" s="5" t="n">
        <v>895648</v>
      </c>
      <c r="C34" s="5" t="n">
        <v>865851</v>
      </c>
    </row>
    <row r="35">
      <c r="A35" s="4" t="inlineStr">
        <is>
          <t>Commitments and contingencies</t>
        </is>
      </c>
      <c r="B35" s="4" t="inlineStr">
        <is>
          <t xml:space="preserve"> </t>
        </is>
      </c>
      <c r="C35" s="4" t="inlineStr">
        <is>
          <t xml:space="preserve"> </t>
        </is>
      </c>
    </row>
    <row r="36">
      <c r="A36" s="3" t="inlineStr">
        <is>
          <t>Common stockholders’ equity:</t>
        </is>
      </c>
      <c r="B36" s="4" t="inlineStr">
        <is>
          <t xml:space="preserve"> </t>
        </is>
      </c>
      <c r="C36" s="4" t="inlineStr">
        <is>
          <t xml:space="preserve"> </t>
        </is>
      </c>
    </row>
    <row r="37">
      <c r="A37" s="4" t="inlineStr">
        <is>
          <t>Common stock, 300,000,000 shares authorized, $0.01 par value, 50,999,228 and 50,980,924 shares issued and outstanding as of March 31, 2025 and December 31, 2024, respectively</t>
        </is>
      </c>
      <c r="B37" s="5" t="n">
        <v>510</v>
      </c>
      <c r="C37" s="5" t="n">
        <v>510</v>
      </c>
    </row>
    <row r="38">
      <c r="A38" s="4" t="inlineStr">
        <is>
          <t>Other paid-in capital</t>
        </is>
      </c>
      <c r="B38" s="5" t="n">
        <v>139045</v>
      </c>
      <c r="C38" s="5" t="n">
        <v>138130</v>
      </c>
    </row>
    <row r="39">
      <c r="A39" s="4" t="inlineStr">
        <is>
          <t>Retained earnings</t>
        </is>
      </c>
      <c r="B39" s="5" t="n">
        <v>320644</v>
      </c>
      <c r="C39" s="5" t="n">
        <v>283972</v>
      </c>
    </row>
    <row r="40">
      <c r="A40" s="4" t="inlineStr">
        <is>
          <t>Total stockholders’ equity</t>
        </is>
      </c>
      <c r="B40" s="5" t="n">
        <v>460199</v>
      </c>
      <c r="C40" s="5" t="n">
        <v>422612</v>
      </c>
    </row>
    <row r="41">
      <c r="A41" s="4" t="inlineStr">
        <is>
          <t>Total liabilities and stockholders’ equity</t>
        </is>
      </c>
      <c r="B41" s="6" t="n">
        <v>1355847</v>
      </c>
      <c r="C41" s="6" t="n">
        <v>12884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the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t>
        </is>
      </c>
      <c r="B4" s="6" t="n">
        <v>826629</v>
      </c>
      <c r="C4" s="6" t="n">
        <v>625689</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revenue</t>
        </is>
      </c>
      <c r="B7" s="5" t="n">
        <v>833242</v>
      </c>
      <c r="C7" s="5" t="n">
        <v>629494</v>
      </c>
    </row>
    <row r="8">
      <c r="A8" s="4" t="inlineStr">
        <is>
          <t>Elimin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revenue</t>
        </is>
      </c>
      <c r="B10" s="5" t="n">
        <v>-6613</v>
      </c>
      <c r="C10" s="5" t="n">
        <v>-3805</v>
      </c>
    </row>
    <row r="11">
      <c r="A11" s="4" t="inlineStr">
        <is>
          <t>Fixed-price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revenue</t>
        </is>
      </c>
      <c r="B13" s="5" t="n">
        <v>444169</v>
      </c>
      <c r="C13" s="5" t="n">
        <v>369685</v>
      </c>
    </row>
    <row r="14">
      <c r="A14" s="4" t="inlineStr">
        <is>
          <t>Unit-price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perating revenue</t>
        </is>
      </c>
      <c r="B16" s="5" t="n">
        <v>40204</v>
      </c>
      <c r="C16" s="5" t="n">
        <v>46800</v>
      </c>
    </row>
    <row r="17">
      <c r="A17" s="4" t="inlineStr">
        <is>
          <t>Cost reimbursable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perating revenue</t>
        </is>
      </c>
      <c r="B19" s="5" t="n">
        <v>348869</v>
      </c>
      <c r="C19" s="5" t="n">
        <v>213009</v>
      </c>
    </row>
    <row r="20">
      <c r="A20" s="4" t="inlineStr">
        <is>
          <t>Electrical &amp; Mechanic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Operating revenue</t>
        </is>
      </c>
      <c r="B22" s="5" t="n">
        <v>643991</v>
      </c>
      <c r="C22" s="5" t="n">
        <v>439395</v>
      </c>
    </row>
    <row r="23">
      <c r="A23" s="4" t="inlineStr">
        <is>
          <t>Electrical &amp; Mechanical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perating revenue</t>
        </is>
      </c>
      <c r="B25" s="5" t="n">
        <v>648227</v>
      </c>
      <c r="C25" s="5" t="n">
        <v>440990</v>
      </c>
    </row>
    <row r="26">
      <c r="A26" s="4" t="inlineStr">
        <is>
          <t>Electrical &amp; Mechanical | Elimina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perating revenue</t>
        </is>
      </c>
      <c r="B28" s="5" t="n">
        <v>-4236</v>
      </c>
      <c r="C28" s="5" t="n">
        <v>-1595</v>
      </c>
    </row>
    <row r="29">
      <c r="A29" s="4" t="inlineStr">
        <is>
          <t>Electrical &amp; Mechanical | Commercial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Operating revenue</t>
        </is>
      </c>
      <c r="B31" s="5" t="n">
        <v>419312</v>
      </c>
      <c r="C31" s="5" t="n">
        <v>246956</v>
      </c>
    </row>
    <row r="32">
      <c r="A32" s="4" t="inlineStr">
        <is>
          <t>Electrical &amp; Mechanical | Industrial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Operating revenue</t>
        </is>
      </c>
      <c r="B34" s="5" t="n">
        <v>86363</v>
      </c>
      <c r="C34" s="5" t="n">
        <v>80021</v>
      </c>
    </row>
    <row r="35">
      <c r="A35" s="4" t="inlineStr">
        <is>
          <t>Electrical &amp; Mechanical | Institutional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Operating revenue</t>
        </is>
      </c>
      <c r="B37" s="5" t="n">
        <v>103328</v>
      </c>
      <c r="C37" s="5" t="n">
        <v>83711</v>
      </c>
    </row>
    <row r="38">
      <c r="A38" s="4" t="inlineStr">
        <is>
          <t>Electrical &amp; Mechanical | Renewables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Operating revenue</t>
        </is>
      </c>
      <c r="B40" s="5" t="n">
        <v>12777</v>
      </c>
      <c r="C40" s="5" t="n">
        <v>4427</v>
      </c>
    </row>
    <row r="41">
      <c r="A41" s="4" t="inlineStr">
        <is>
          <t>Electrical &amp; Mechanical | Service &amp; other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Operating revenue</t>
        </is>
      </c>
      <c r="B43" s="5" t="n">
        <v>26447</v>
      </c>
      <c r="C43" s="5" t="n">
        <v>25875</v>
      </c>
    </row>
    <row r="44">
      <c r="A44" s="4" t="inlineStr">
        <is>
          <t>Electrical &amp; Mechanical | Fixed-price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Operating revenue</t>
        </is>
      </c>
      <c r="B46" s="5" t="n">
        <v>350566</v>
      </c>
      <c r="C46" s="5" t="n">
        <v>284639</v>
      </c>
    </row>
    <row r="47">
      <c r="A47" s="4" t="inlineStr">
        <is>
          <t>Electrical &amp; Mechanical | Unit-price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Operating revenue</t>
        </is>
      </c>
      <c r="B49" s="5" t="n">
        <v>11775</v>
      </c>
      <c r="C49" s="5" t="n">
        <v>17839</v>
      </c>
    </row>
    <row r="50">
      <c r="A50" s="4" t="inlineStr">
        <is>
          <t>Electrical &amp; Mechanical | Cost reimbursable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Operating revenue</t>
        </is>
      </c>
      <c r="B52" s="5" t="n">
        <v>285886</v>
      </c>
      <c r="C52" s="5" t="n">
        <v>138512</v>
      </c>
    </row>
    <row r="53">
      <c r="A53" s="4" t="inlineStr">
        <is>
          <t>Transmission &amp; Distribution</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Operating revenue</t>
        </is>
      </c>
      <c r="B55" s="5" t="n">
        <v>182638</v>
      </c>
      <c r="C55" s="5" t="n">
        <v>186294</v>
      </c>
    </row>
    <row r="56">
      <c r="A56" s="4" t="inlineStr">
        <is>
          <t>Transmission &amp; Distribution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Operating revenue</t>
        </is>
      </c>
      <c r="B58" s="5" t="n">
        <v>185015</v>
      </c>
      <c r="C58" s="5" t="n">
        <v>188504</v>
      </c>
    </row>
    <row r="59">
      <c r="A59" s="4" t="inlineStr">
        <is>
          <t>Transmission &amp; Distribution | Elimination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Operating revenue</t>
        </is>
      </c>
      <c r="B61" s="5" t="n">
        <v>-2377</v>
      </c>
      <c r="C61" s="5" t="n">
        <v>-2210</v>
      </c>
    </row>
    <row r="62">
      <c r="A62" s="4" t="inlineStr">
        <is>
          <t>Transmission &amp; Distribution | Utility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Operating revenue</t>
        </is>
      </c>
      <c r="B64" s="5" t="n">
        <v>165054</v>
      </c>
      <c r="C64" s="5" t="n">
        <v>171095</v>
      </c>
    </row>
    <row r="65">
      <c r="A65" s="4" t="inlineStr">
        <is>
          <t>Transmission &amp; Distribution | Transportation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Operating revenue</t>
        </is>
      </c>
      <c r="B67" s="5" t="n">
        <v>19961</v>
      </c>
      <c r="C67" s="5" t="n">
        <v>17409</v>
      </c>
    </row>
    <row r="68">
      <c r="A68" s="4" t="inlineStr">
        <is>
          <t>Transmission &amp; Distribution | Fixed-price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Operating revenue</t>
        </is>
      </c>
      <c r="B70" s="5" t="n">
        <v>93603</v>
      </c>
      <c r="C70" s="5" t="n">
        <v>85046</v>
      </c>
    </row>
    <row r="71">
      <c r="A71" s="4" t="inlineStr">
        <is>
          <t>Transmission &amp; Distribution | Unit-price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Operating revenue</t>
        </is>
      </c>
      <c r="B73" s="5" t="n">
        <v>28429</v>
      </c>
      <c r="C73" s="5" t="n">
        <v>28961</v>
      </c>
    </row>
    <row r="74">
      <c r="A74" s="4" t="inlineStr">
        <is>
          <t>Transmission &amp; Distribution | Cost reimbursable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Operating revenue</t>
        </is>
      </c>
      <c r="B76" s="6" t="n">
        <v>62983</v>
      </c>
      <c r="C76" s="6" t="n">
        <v>7449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ummary of Uncompleted Contracts and Contract Assets and Contract Liabilities (Details) - USD ($) $ in Thousands</t>
        </is>
      </c>
      <c r="B1" s="2" t="inlineStr">
        <is>
          <t>Mar. 31, 2025</t>
        </is>
      </c>
      <c r="C1" s="2" t="inlineStr">
        <is>
          <t>Dec. 31, 2024</t>
        </is>
      </c>
      <c r="D1" s="2" t="inlineStr">
        <is>
          <t>Dec.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Costs incurred on uncompleted contracts</t>
        </is>
      </c>
      <c r="B3" s="6" t="n">
        <v>5552631</v>
      </c>
      <c r="C3" s="6" t="n">
        <v>7034838</v>
      </c>
      <c r="D3" s="4" t="inlineStr">
        <is>
          <t xml:space="preserve"> </t>
        </is>
      </c>
    </row>
    <row r="4">
      <c r="A4" s="4" t="inlineStr">
        <is>
          <t>Estimated earnings</t>
        </is>
      </c>
      <c r="B4" s="5" t="n">
        <v>681368</v>
      </c>
      <c r="C4" s="5" t="n">
        <v>995766</v>
      </c>
      <c r="D4" s="4" t="inlineStr">
        <is>
          <t xml:space="preserve"> </t>
        </is>
      </c>
    </row>
    <row r="5">
      <c r="A5" s="4" t="inlineStr">
        <is>
          <t>Costs and estimated earnings on uncompleted contracts</t>
        </is>
      </c>
      <c r="B5" s="5" t="n">
        <v>6233999</v>
      </c>
      <c r="C5" s="5" t="n">
        <v>8030604</v>
      </c>
      <c r="D5" s="4" t="inlineStr">
        <is>
          <t xml:space="preserve"> </t>
        </is>
      </c>
    </row>
    <row r="6">
      <c r="A6" s="4" t="inlineStr">
        <is>
          <t>Less: billings to date</t>
        </is>
      </c>
      <c r="B6" s="5" t="n">
        <v>-6198660</v>
      </c>
      <c r="C6" s="5" t="n">
        <v>-8070859</v>
      </c>
      <c r="D6" s="4" t="inlineStr">
        <is>
          <t xml:space="preserve"> </t>
        </is>
      </c>
    </row>
    <row r="7">
      <c r="A7" s="4" t="inlineStr">
        <is>
          <t>Net contract assets (liabilities)</t>
        </is>
      </c>
      <c r="B7" s="6" t="n">
        <v>35339</v>
      </c>
      <c r="C7" s="6" t="n">
        <v>-40255</v>
      </c>
      <c r="D7" s="6" t="n">
        <v>661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ummary of Contract Assets and Liabilities (Details) - USD ($) $ in Thousands</t>
        </is>
      </c>
      <c r="B1" s="2" t="inlineStr">
        <is>
          <t>Mar. 31, 2025</t>
        </is>
      </c>
      <c r="C1" s="2" t="inlineStr">
        <is>
          <t>Dec. 31, 2024</t>
        </is>
      </c>
      <c r="D1" s="2" t="inlineStr">
        <is>
          <t>Dec. 31, 2023</t>
        </is>
      </c>
    </row>
    <row r="2">
      <c r="A2" s="3" t="inlineStr">
        <is>
          <t>Contract assets</t>
        </is>
      </c>
      <c r="B2" s="4" t="inlineStr">
        <is>
          <t xml:space="preserve"> </t>
        </is>
      </c>
      <c r="C2" s="4" t="inlineStr">
        <is>
          <t xml:space="preserve"> </t>
        </is>
      </c>
      <c r="D2" s="4" t="inlineStr">
        <is>
          <t xml:space="preserve"> </t>
        </is>
      </c>
    </row>
    <row r="3">
      <c r="A3" s="4" t="inlineStr">
        <is>
          <t>Unbilled revenue</t>
        </is>
      </c>
      <c r="B3" s="6" t="n">
        <v>167956</v>
      </c>
      <c r="C3" s="6" t="n">
        <v>124007</v>
      </c>
      <c r="D3" s="4" t="inlineStr">
        <is>
          <t xml:space="preserve"> </t>
        </is>
      </c>
    </row>
    <row r="4">
      <c r="A4" s="4" t="inlineStr">
        <is>
          <t>Retainage</t>
        </is>
      </c>
      <c r="B4" s="5" t="n">
        <v>53954</v>
      </c>
      <c r="C4" s="5" t="n">
        <v>43042</v>
      </c>
      <c r="D4" s="4" t="inlineStr">
        <is>
          <t xml:space="preserve"> </t>
        </is>
      </c>
    </row>
    <row r="5">
      <c r="A5" s="4" t="inlineStr">
        <is>
          <t>Contract assets</t>
        </is>
      </c>
      <c r="B5" s="5" t="n">
        <v>221910</v>
      </c>
      <c r="C5" s="5" t="n">
        <v>167049</v>
      </c>
      <c r="D5" s="6" t="n">
        <v>206235</v>
      </c>
    </row>
    <row r="6">
      <c r="A6" s="3" t="inlineStr">
        <is>
          <t>Contract liabilities, net</t>
        </is>
      </c>
      <c r="B6" s="4" t="inlineStr">
        <is>
          <t xml:space="preserve"> </t>
        </is>
      </c>
      <c r="C6" s="4" t="inlineStr">
        <is>
          <t xml:space="preserve"> </t>
        </is>
      </c>
      <c r="D6" s="4" t="inlineStr">
        <is>
          <t xml:space="preserve"> </t>
        </is>
      </c>
    </row>
    <row r="7">
      <c r="A7" s="4" t="inlineStr">
        <is>
          <t>Deferred revenue</t>
        </is>
      </c>
      <c r="B7" s="5" t="n">
        <v>264175</v>
      </c>
      <c r="C7" s="5" t="n">
        <v>279430</v>
      </c>
      <c r="D7" s="4" t="inlineStr">
        <is>
          <t xml:space="preserve"> </t>
        </is>
      </c>
    </row>
    <row r="8">
      <c r="A8" s="4" t="inlineStr">
        <is>
          <t>Accrued loss provision</t>
        </is>
      </c>
      <c r="B8" s="5" t="n">
        <v>775</v>
      </c>
      <c r="C8" s="5" t="n">
        <v>1021</v>
      </c>
      <c r="D8" s="4" t="inlineStr">
        <is>
          <t xml:space="preserve"> </t>
        </is>
      </c>
    </row>
    <row r="9">
      <c r="A9" s="4" t="inlineStr">
        <is>
          <t>Less: retainage</t>
        </is>
      </c>
      <c r="B9" s="5" t="n">
        <v>-78379</v>
      </c>
      <c r="C9" s="5" t="n">
        <v>-73147</v>
      </c>
      <c r="D9" s="4" t="inlineStr">
        <is>
          <t xml:space="preserve"> </t>
        </is>
      </c>
    </row>
    <row r="10">
      <c r="A10" s="4" t="inlineStr">
        <is>
          <t>Contract liabilities, net</t>
        </is>
      </c>
      <c r="B10" s="6" t="n">
        <v>186571</v>
      </c>
      <c r="C10" s="6" t="n">
        <v>207304</v>
      </c>
      <c r="D10" s="6" t="n">
        <v>1401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 Contract Assets and Liabilities Rollforward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ntract Assets</t>
        </is>
      </c>
      <c r="B3" s="4" t="inlineStr">
        <is>
          <t xml:space="preserve"> </t>
        </is>
      </c>
      <c r="C3" s="4" t="inlineStr">
        <is>
          <t xml:space="preserve"> </t>
        </is>
      </c>
      <c r="D3" s="4" t="inlineStr">
        <is>
          <t xml:space="preserve"> </t>
        </is>
      </c>
    </row>
    <row r="4">
      <c r="A4" s="4" t="inlineStr">
        <is>
          <t>Balance at beginning of period</t>
        </is>
      </c>
      <c r="B4" s="6" t="n">
        <v>167049</v>
      </c>
      <c r="C4" s="6" t="n">
        <v>206235</v>
      </c>
      <c r="D4" s="6" t="n">
        <v>206235</v>
      </c>
    </row>
    <row r="5">
      <c r="A5" s="4" t="inlineStr">
        <is>
          <t>Change during period</t>
        </is>
      </c>
      <c r="B5" s="5" t="n">
        <v>54861</v>
      </c>
      <c r="C5" s="5" t="n">
        <v>-1110</v>
      </c>
      <c r="D5" s="5" t="n">
        <v>-39186</v>
      </c>
    </row>
    <row r="6">
      <c r="A6" s="4" t="inlineStr">
        <is>
          <t>Balance at end of period</t>
        </is>
      </c>
      <c r="B6" s="5" t="n">
        <v>221910</v>
      </c>
      <c r="C6" s="4" t="inlineStr">
        <is>
          <t xml:space="preserve"> </t>
        </is>
      </c>
      <c r="D6" s="5" t="n">
        <v>167049</v>
      </c>
    </row>
    <row r="7">
      <c r="A7" s="3" t="inlineStr">
        <is>
          <t>Contract Liabilities, Net</t>
        </is>
      </c>
      <c r="B7" s="4" t="inlineStr">
        <is>
          <t xml:space="preserve"> </t>
        </is>
      </c>
      <c r="C7" s="4" t="inlineStr">
        <is>
          <t xml:space="preserve"> </t>
        </is>
      </c>
      <c r="D7" s="4" t="inlineStr">
        <is>
          <t xml:space="preserve"> </t>
        </is>
      </c>
    </row>
    <row r="8">
      <c r="A8" s="4" t="inlineStr">
        <is>
          <t>Balance at beginning of period</t>
        </is>
      </c>
      <c r="B8" s="5" t="n">
        <v>-207304</v>
      </c>
      <c r="C8" s="5" t="n">
        <v>-140108</v>
      </c>
      <c r="D8" s="5" t="n">
        <v>-140108</v>
      </c>
    </row>
    <row r="9">
      <c r="A9" s="4" t="inlineStr">
        <is>
          <t>Change during period</t>
        </is>
      </c>
      <c r="B9" s="5" t="n">
        <v>20733</v>
      </c>
      <c r="C9" s="5" t="n">
        <v>-202</v>
      </c>
      <c r="D9" s="5" t="n">
        <v>-67196</v>
      </c>
    </row>
    <row r="10">
      <c r="A10" s="4" t="inlineStr">
        <is>
          <t>Balance at end of period</t>
        </is>
      </c>
      <c r="B10" s="5" t="n">
        <v>-186571</v>
      </c>
      <c r="C10" s="4" t="inlineStr">
        <is>
          <t xml:space="preserve"> </t>
        </is>
      </c>
      <c r="D10" s="5" t="n">
        <v>-207304</v>
      </c>
    </row>
    <row r="11">
      <c r="A11" s="3" t="inlineStr">
        <is>
          <t>Net Contract Assets (Liabilities)</t>
        </is>
      </c>
      <c r="B11" s="4" t="inlineStr">
        <is>
          <t xml:space="preserve"> </t>
        </is>
      </c>
      <c r="C11" s="4" t="inlineStr">
        <is>
          <t xml:space="preserve"> </t>
        </is>
      </c>
      <c r="D11" s="4" t="inlineStr">
        <is>
          <t xml:space="preserve"> </t>
        </is>
      </c>
    </row>
    <row r="12">
      <c r="A12" s="4" t="inlineStr">
        <is>
          <t>Balance at beginning of period</t>
        </is>
      </c>
      <c r="B12" s="5" t="n">
        <v>-40255</v>
      </c>
      <c r="C12" s="6" t="n">
        <v>66127</v>
      </c>
      <c r="D12" s="5" t="n">
        <v>66127</v>
      </c>
    </row>
    <row r="13">
      <c r="A13" s="4" t="inlineStr">
        <is>
          <t>Change during period</t>
        </is>
      </c>
      <c r="B13" s="5" t="n">
        <v>75594</v>
      </c>
      <c r="C13" s="4" t="inlineStr">
        <is>
          <t xml:space="preserve"> </t>
        </is>
      </c>
      <c r="D13" s="5" t="n">
        <v>-106382</v>
      </c>
    </row>
    <row r="14">
      <c r="A14" s="4" t="inlineStr">
        <is>
          <t>Balance at end of period</t>
        </is>
      </c>
      <c r="B14" s="6" t="n">
        <v>35339</v>
      </c>
      <c r="C14" s="4" t="inlineStr">
        <is>
          <t xml:space="preserve"> </t>
        </is>
      </c>
      <c r="D14" s="6" t="n">
        <v>-4025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Remaining Performance Obligations and Expected Revenue Recognition (Details) - USD ($) $ in Thousands</t>
        </is>
      </c>
      <c r="B1" s="2" t="inlineStr">
        <is>
          <t>Mar. 31, 2025</t>
        </is>
      </c>
      <c r="C1" s="2" t="inlineStr">
        <is>
          <t>Dec. 31, 2024</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6" t="n">
        <v>2730000</v>
      </c>
      <c r="C3" s="6" t="n">
        <v>2460000</v>
      </c>
    </row>
    <row r="4">
      <c r="A4" s="4" t="inlineStr">
        <is>
          <t>Revenue, Remaining Performance Obligation, Expected Timing of Satisfaction, Start Date [Axis]: 2025-04-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6" t="n">
        <v>2333506</v>
      </c>
      <c r="C6" s="4" t="inlineStr">
        <is>
          <t xml:space="preserve"> </t>
        </is>
      </c>
    </row>
    <row r="7">
      <c r="A7" s="4" t="inlineStr">
        <is>
          <t>Performance obligation satisfaction period</t>
        </is>
      </c>
      <c r="B7" s="4" t="inlineStr">
        <is>
          <t>12 months</t>
        </is>
      </c>
      <c r="C7" s="4" t="inlineStr">
        <is>
          <t xml:space="preserve"> </t>
        </is>
      </c>
    </row>
    <row r="8">
      <c r="A8" s="4" t="inlineStr">
        <is>
          <t>Revenue, Remaining Performance Obligation, Expected Timing of Satisfaction, Start Date [Axis]: 2025-04-01 | Electrical &amp; Mechanical</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t>
        </is>
      </c>
      <c r="B10" s="6" t="n">
        <v>2089722</v>
      </c>
      <c r="C10" s="4" t="inlineStr">
        <is>
          <t xml:space="preserve"> </t>
        </is>
      </c>
    </row>
    <row r="11">
      <c r="A11" s="4" t="inlineStr">
        <is>
          <t>Revenue, Remaining Performance Obligation, Expected Timing of Satisfaction, Start Date [Axis]: 2025-04-01 | Transmission &amp; Distribution</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t>
        </is>
      </c>
      <c r="B13" s="5" t="n">
        <v>243784</v>
      </c>
      <c r="C13" s="4" t="inlineStr">
        <is>
          <t xml:space="preserve"> </t>
        </is>
      </c>
    </row>
    <row r="14">
      <c r="A14" s="4" t="inlineStr">
        <is>
          <t>Revenue, Remaining Performance Obligation, Expected Timing of Satisfaction, Start Date [Axis]: 2026-04-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t>
        </is>
      </c>
      <c r="B16" s="6" t="n">
        <v>391932</v>
      </c>
      <c r="C16" s="4" t="inlineStr">
        <is>
          <t xml:space="preserve"> </t>
        </is>
      </c>
    </row>
    <row r="17">
      <c r="A17" s="4" t="inlineStr">
        <is>
          <t>Performance obligation satisfaction period</t>
        </is>
      </c>
      <c r="B17" s="4" t="inlineStr">
        <is>
          <t xml:space="preserve"> </t>
        </is>
      </c>
      <c r="C17" s="4" t="inlineStr">
        <is>
          <t xml:space="preserve"> </t>
        </is>
      </c>
    </row>
    <row r="18">
      <c r="A18" s="4" t="inlineStr">
        <is>
          <t>Revenue, Remaining Performance Obligation, Expected Timing of Satisfaction, Start Date [Axis]: 2026-04-01 | Electrical &amp; Mechanical</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t>
        </is>
      </c>
      <c r="B20" s="6" t="n">
        <v>346139</v>
      </c>
      <c r="C20" s="4" t="inlineStr">
        <is>
          <t xml:space="preserve"> </t>
        </is>
      </c>
    </row>
    <row r="21">
      <c r="A21" s="4" t="inlineStr">
        <is>
          <t>Revenue, Remaining Performance Obligation, Expected Timing of Satisfaction, Start Date [Axis]: 2026-04-01 | Transmission &amp; Distribution</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maining performance obligation</t>
        </is>
      </c>
      <c r="B23" s="6" t="n">
        <v>45793</v>
      </c>
      <c r="C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Goodwill and Other Intangible Assets - Narrative (Details) - USD ($)</t>
        </is>
      </c>
      <c r="B1" s="2" t="inlineStr">
        <is>
          <t>3 Months Ended</t>
        </is>
      </c>
    </row>
    <row r="2">
      <c r="B2" s="2" t="inlineStr">
        <is>
          <t>Mar. 31, 2025</t>
        </is>
      </c>
      <c r="C2" s="2" t="inlineStr">
        <is>
          <t>Mar. 3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Goodwill</t>
        </is>
      </c>
      <c r="B4" s="6" t="n">
        <v>143224000</v>
      </c>
      <c r="C4" s="4" t="inlineStr">
        <is>
          <t xml:space="preserve"> </t>
        </is>
      </c>
      <c r="D4" s="6" t="n">
        <v>143224000</v>
      </c>
    </row>
    <row r="5">
      <c r="A5" s="4" t="inlineStr">
        <is>
          <t>Goodwill impairment</t>
        </is>
      </c>
      <c r="B5" s="5" t="n">
        <v>0</v>
      </c>
      <c r="C5" s="6" t="n">
        <v>0</v>
      </c>
      <c r="D5" s="4" t="inlineStr">
        <is>
          <t xml:space="preserve"> </t>
        </is>
      </c>
    </row>
    <row r="6">
      <c r="A6" s="4" t="inlineStr">
        <is>
          <t>Amortization expense for finite-lived intangible assets</t>
        </is>
      </c>
      <c r="B6" s="5" t="n">
        <v>116000</v>
      </c>
      <c r="C6" s="5" t="n">
        <v>522000</v>
      </c>
      <c r="D6" s="4" t="inlineStr">
        <is>
          <t xml:space="preserve"> </t>
        </is>
      </c>
    </row>
    <row r="7">
      <c r="A7" s="4" t="inlineStr">
        <is>
          <t>Impairments of finite-lived intangible assets</t>
        </is>
      </c>
      <c r="B7" s="5" t="n">
        <v>0</v>
      </c>
      <c r="C7" s="6" t="n">
        <v>0</v>
      </c>
      <c r="D7" s="4" t="inlineStr">
        <is>
          <t xml:space="preserve"> </t>
        </is>
      </c>
    </row>
    <row r="8">
      <c r="A8" s="4" t="inlineStr">
        <is>
          <t>Future amortization expense remaining for finite-live intangible assets</t>
        </is>
      </c>
      <c r="B8" s="5" t="n">
        <v>0</v>
      </c>
      <c r="C8" s="4" t="inlineStr">
        <is>
          <t xml:space="preserve"> </t>
        </is>
      </c>
      <c r="D8" s="4" t="inlineStr">
        <is>
          <t xml:space="preserve"> </t>
        </is>
      </c>
    </row>
    <row r="9">
      <c r="A9" s="4" t="inlineStr">
        <is>
          <t>Electrical &amp; Mechanical</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5" t="n">
        <v>115900000</v>
      </c>
      <c r="C11" s="4" t="inlineStr">
        <is>
          <t xml:space="preserve"> </t>
        </is>
      </c>
      <c r="D11" s="5" t="n">
        <v>115900000</v>
      </c>
    </row>
    <row r="12">
      <c r="A12" s="4" t="inlineStr">
        <is>
          <t>Transmission &amp; Distribution</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t>
        </is>
      </c>
      <c r="B14" s="6" t="n">
        <v>27300000</v>
      </c>
      <c r="C14" s="4" t="inlineStr">
        <is>
          <t xml:space="preserve"> </t>
        </is>
      </c>
      <c r="D14" s="6" t="n">
        <v>27300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less accumulated amortization</t>
        </is>
      </c>
      <c r="B3" s="6" t="n">
        <v>-6990000</v>
      </c>
      <c r="C3" s="6" t="n">
        <v>-10334000</v>
      </c>
    </row>
    <row r="4">
      <c r="A4" s="4" t="inlineStr">
        <is>
          <t>Finite-Lived Intangible Assets, Net</t>
        </is>
      </c>
      <c r="B4" s="5" t="n">
        <v>0</v>
      </c>
      <c r="C4" s="4" t="inlineStr">
        <is>
          <t xml:space="preserve"> </t>
        </is>
      </c>
    </row>
    <row r="5">
      <c r="A5" s="4" t="inlineStr">
        <is>
          <t>Intangible assets, net (excluding goodwill)</t>
        </is>
      </c>
      <c r="B5" s="5" t="n">
        <v>0</v>
      </c>
      <c r="C5" s="5" t="n">
        <v>11600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6990000</v>
      </c>
      <c r="C8" s="5" t="n">
        <v>10450000</v>
      </c>
    </row>
    <row r="9">
      <c r="A9" s="4" t="inlineStr">
        <is>
          <t>Intangible assets, less accumulated amortization</t>
        </is>
      </c>
      <c r="B9" s="5" t="n">
        <v>-6990000</v>
      </c>
      <c r="C9" s="5" t="n">
        <v>-10334000</v>
      </c>
    </row>
    <row r="10">
      <c r="A10" s="4" t="inlineStr">
        <is>
          <t>Finite-Lived Intangible Assets, Net</t>
        </is>
      </c>
      <c r="B10" s="6" t="n">
        <v>0</v>
      </c>
      <c r="C10" s="6" t="n">
        <v>11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 (loss) on investments</t>
        </is>
      </c>
      <c r="B4" s="6" t="n">
        <v>-117000</v>
      </c>
      <c r="C4" s="6" t="n">
        <v>0</v>
      </c>
      <c r="D4" s="4" t="inlineStr">
        <is>
          <t xml:space="preserve"> </t>
        </is>
      </c>
    </row>
    <row r="5">
      <c r="A5" s="4" t="inlineStr">
        <is>
          <t>Long-lived asset impairments</t>
        </is>
      </c>
      <c r="B5" s="5" t="n">
        <v>0</v>
      </c>
      <c r="C5" s="6" t="n">
        <v>0</v>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nvestments, fair value</t>
        </is>
      </c>
      <c r="B8" s="5" t="n">
        <v>6415000</v>
      </c>
      <c r="C8" s="4" t="inlineStr">
        <is>
          <t xml:space="preserve"> </t>
        </is>
      </c>
      <c r="D8" s="6" t="n">
        <v>4766000</v>
      </c>
    </row>
    <row r="9">
      <c r="A9" s="4" t="inlineStr">
        <is>
          <t>Insurance contracts | Fair value, 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vestments, fair value</t>
        </is>
      </c>
      <c r="B11" s="6" t="n">
        <v>6400000</v>
      </c>
      <c r="C11" s="4" t="inlineStr">
        <is>
          <t xml:space="preserve"> </t>
        </is>
      </c>
      <c r="D11" s="6" t="n">
        <v>480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a Recurring Basi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surance contracts</t>
        </is>
      </c>
      <c r="B3" s="6" t="n">
        <v>6415</v>
      </c>
      <c r="C3" s="6" t="n">
        <v>4766</v>
      </c>
    </row>
    <row r="4">
      <c r="A4" s="4" t="inlineStr">
        <is>
          <t>Total assets measured at fair value</t>
        </is>
      </c>
      <c r="B4" s="5" t="n">
        <v>6415</v>
      </c>
      <c r="C4" s="5" t="n">
        <v>4766</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surance contracts</t>
        </is>
      </c>
      <c r="B7" s="5" t="n">
        <v>0</v>
      </c>
      <c r="C7" s="5" t="n">
        <v>0</v>
      </c>
    </row>
    <row r="8">
      <c r="A8" s="4" t="inlineStr">
        <is>
          <t>Total assets measured at fair value</t>
        </is>
      </c>
      <c r="B8" s="5" t="n">
        <v>0</v>
      </c>
      <c r="C8" s="5"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surance contracts</t>
        </is>
      </c>
      <c r="B11" s="5" t="n">
        <v>6415</v>
      </c>
      <c r="C11" s="5" t="n">
        <v>4766</v>
      </c>
    </row>
    <row r="12">
      <c r="A12" s="4" t="inlineStr">
        <is>
          <t>Total assets measured at fair value</t>
        </is>
      </c>
      <c r="B12" s="5" t="n">
        <v>6415</v>
      </c>
      <c r="C12" s="5" t="n">
        <v>4766</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surance contracts</t>
        </is>
      </c>
      <c r="B15" s="5" t="n">
        <v>0</v>
      </c>
      <c r="C15" s="5" t="n">
        <v>0</v>
      </c>
    </row>
    <row r="16">
      <c r="A16" s="4" t="inlineStr">
        <is>
          <t>Total assets measured at fair value</t>
        </is>
      </c>
      <c r="B16" s="6" t="n">
        <v>0</v>
      </c>
      <c r="C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t Fair Value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296250</v>
      </c>
      <c r="C4" s="6" t="n">
        <v>3000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293430</v>
      </c>
      <c r="C7" s="6" t="n">
        <v>2985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receivables</t>
        </is>
      </c>
      <c r="B3" s="6" t="n">
        <v>3064</v>
      </c>
      <c r="C3" s="6" t="n">
        <v>7097</v>
      </c>
    </row>
    <row r="4">
      <c r="A4" s="4" t="inlineStr">
        <is>
          <t>Accumulated depreciation</t>
        </is>
      </c>
      <c r="B4" s="5" t="n">
        <v>161545</v>
      </c>
      <c r="C4" s="5" t="n">
        <v>157278</v>
      </c>
    </row>
    <row r="5">
      <c r="A5" s="4" t="inlineStr">
        <is>
          <t>Accumulated amortization</t>
        </is>
      </c>
      <c r="B5" s="6" t="n">
        <v>6990</v>
      </c>
      <c r="C5" s="6" t="n">
        <v>10334</v>
      </c>
    </row>
    <row r="6">
      <c r="A6" s="4" t="inlineStr">
        <is>
          <t>Common stock, authorized (in shares)</t>
        </is>
      </c>
      <c r="B6" s="5" t="n">
        <v>300000000</v>
      </c>
      <c r="C6" s="5" t="n">
        <v>300000000</v>
      </c>
    </row>
    <row r="7">
      <c r="A7" s="4" t="inlineStr">
        <is>
          <t>Common stock, stated value (in dollars per share)</t>
        </is>
      </c>
      <c r="B7" s="7" t="n">
        <v>0.01</v>
      </c>
      <c r="C7" s="7" t="n">
        <v>0.01</v>
      </c>
    </row>
    <row r="8">
      <c r="A8" s="4" t="inlineStr">
        <is>
          <t>Common stock, issued (in shares)</t>
        </is>
      </c>
      <c r="B8" s="5" t="n">
        <v>50999228</v>
      </c>
      <c r="C8" s="5" t="n">
        <v>50980924</v>
      </c>
    </row>
    <row r="9">
      <c r="A9" s="4" t="inlineStr">
        <is>
          <t>Common stock, outstanding (in shares)</t>
        </is>
      </c>
      <c r="B9" s="5" t="n">
        <v>50999228</v>
      </c>
      <c r="C9" s="5" t="n">
        <v>509809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Long-Term Debt Detail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Weighted-average interest rate</t>
        </is>
      </c>
      <c r="B3" s="9" t="n">
        <v>0.0655</v>
      </c>
      <c r="C3" s="4" t="inlineStr">
        <is>
          <t xml:space="preserve"> </t>
        </is>
      </c>
    </row>
    <row r="4">
      <c r="A4" s="4" t="inlineStr">
        <is>
          <t>Long-term debt, gross</t>
        </is>
      </c>
      <c r="B4" s="6" t="n">
        <v>296250</v>
      </c>
      <c r="C4" s="6" t="n">
        <v>300000</v>
      </c>
    </row>
    <row r="5">
      <c r="A5" s="4" t="inlineStr">
        <is>
          <t>Less: unamortized debt issuance costs</t>
        </is>
      </c>
      <c r="B5" s="5" t="n">
        <v>-4127</v>
      </c>
      <c r="C5" s="5" t="n">
        <v>-4352</v>
      </c>
    </row>
    <row r="6">
      <c r="A6" s="4" t="inlineStr">
        <is>
          <t>Total long-term debt</t>
        </is>
      </c>
      <c r="B6" s="5" t="n">
        <v>292123</v>
      </c>
      <c r="C6" s="5" t="n">
        <v>295648</v>
      </c>
    </row>
    <row r="7">
      <c r="A7" s="4" t="inlineStr">
        <is>
          <t>Less: long-term debt - current portion</t>
        </is>
      </c>
      <c r="B7" s="5" t="n">
        <v>-15000</v>
      </c>
      <c r="C7" s="5" t="n">
        <v>-15000</v>
      </c>
    </row>
    <row r="8">
      <c r="A8" s="4" t="inlineStr">
        <is>
          <t>Long-term debt</t>
        </is>
      </c>
      <c r="B8" s="6" t="n">
        <v>277123</v>
      </c>
      <c r="C8" s="6" t="n">
        <v>2806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Debt - Narrative (Details) - USD ($)</t>
        </is>
      </c>
      <c r="C1" s="2" t="inlineStr">
        <is>
          <t>3 Months Ended</t>
        </is>
      </c>
    </row>
    <row r="2">
      <c r="B2" s="2" t="inlineStr">
        <is>
          <t>Oct. 31, 2024</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292123000</v>
      </c>
      <c r="D4" s="4" t="inlineStr">
        <is>
          <t xml:space="preserve"> </t>
        </is>
      </c>
      <c r="E4" s="6" t="n">
        <v>295648000</v>
      </c>
    </row>
    <row r="5">
      <c r="A5" s="4" t="inlineStr">
        <is>
          <t>Amortization of debt issuance costs</t>
        </is>
      </c>
      <c r="B5" s="4" t="inlineStr">
        <is>
          <t xml:space="preserve"> </t>
        </is>
      </c>
      <c r="C5" s="5" t="n">
        <v>394000</v>
      </c>
      <c r="D5" s="6" t="n">
        <v>0</v>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Outstanding letters of credit</t>
        </is>
      </c>
      <c r="B8" s="4" t="inlineStr">
        <is>
          <t xml:space="preserve"> </t>
        </is>
      </c>
      <c r="C8" s="5" t="n">
        <v>15600000</v>
      </c>
      <c r="D8" s="4" t="inlineStr">
        <is>
          <t xml:space="preserve"> </t>
        </is>
      </c>
      <c r="E8" s="6" t="n">
        <v>15600000</v>
      </c>
    </row>
    <row r="9">
      <c r="A9" s="4" t="inlineStr">
        <is>
          <t>Credit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term</t>
        </is>
      </c>
      <c r="B11" s="4" t="inlineStr">
        <is>
          <t>5 years</t>
        </is>
      </c>
      <c r="C11" s="4" t="inlineStr">
        <is>
          <t xml:space="preserve"> </t>
        </is>
      </c>
      <c r="D11" s="4" t="inlineStr">
        <is>
          <t xml:space="preserve"> </t>
        </is>
      </c>
      <c r="E11" s="4" t="inlineStr">
        <is>
          <t xml:space="preserve"> </t>
        </is>
      </c>
    </row>
    <row r="12">
      <c r="A12" s="4" t="inlineStr">
        <is>
          <t>Interest expense</t>
        </is>
      </c>
      <c r="B12" s="4" t="inlineStr">
        <is>
          <t xml:space="preserve"> </t>
        </is>
      </c>
      <c r="C12" s="5" t="n">
        <v>5600000</v>
      </c>
      <c r="D12" s="6" t="n">
        <v>0</v>
      </c>
      <c r="E12" s="4" t="inlineStr">
        <is>
          <t xml:space="preserve"> </t>
        </is>
      </c>
    </row>
    <row r="13">
      <c r="A13" s="4" t="inlineStr">
        <is>
          <t>Interest expense on outstanding borrowings</t>
        </is>
      </c>
      <c r="B13" s="4" t="inlineStr">
        <is>
          <t xml:space="preserve"> </t>
        </is>
      </c>
      <c r="C13" s="5" t="n">
        <v>5000000</v>
      </c>
      <c r="D13" s="4" t="inlineStr">
        <is>
          <t xml:space="preserve"> </t>
        </is>
      </c>
      <c r="E13" s="4" t="inlineStr">
        <is>
          <t xml:space="preserve"> </t>
        </is>
      </c>
    </row>
    <row r="14">
      <c r="A14" s="4" t="inlineStr">
        <is>
          <t>Amortization of debt issuance costs</t>
        </is>
      </c>
      <c r="B14" s="4" t="inlineStr">
        <is>
          <t xml:space="preserve"> </t>
        </is>
      </c>
      <c r="C14" s="5" t="n">
        <v>400000</v>
      </c>
      <c r="D14" s="4" t="inlineStr">
        <is>
          <t xml:space="preserve"> </t>
        </is>
      </c>
      <c r="E14" s="4" t="inlineStr">
        <is>
          <t xml:space="preserve"> </t>
        </is>
      </c>
    </row>
    <row r="15">
      <c r="A15" s="4" t="inlineStr">
        <is>
          <t>Commitment fee</t>
        </is>
      </c>
      <c r="B15" s="4" t="inlineStr">
        <is>
          <t xml:space="preserve"> </t>
        </is>
      </c>
      <c r="C15" s="5" t="n">
        <v>200000</v>
      </c>
      <c r="D15" s="4" t="inlineStr">
        <is>
          <t xml:space="preserve"> </t>
        </is>
      </c>
      <c r="E15" s="4" t="inlineStr">
        <is>
          <t xml:space="preserve"> </t>
        </is>
      </c>
    </row>
    <row r="16">
      <c r="A16" s="4" t="inlineStr">
        <is>
          <t>Credit Agreement | 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coverage ratio, maximum</t>
        </is>
      </c>
      <c r="B18" s="5" t="n">
        <v>3</v>
      </c>
      <c r="C18" s="4" t="inlineStr">
        <is>
          <t xml:space="preserve"> </t>
        </is>
      </c>
      <c r="D18" s="4" t="inlineStr">
        <is>
          <t xml:space="preserve"> </t>
        </is>
      </c>
      <c r="E18" s="4" t="inlineStr">
        <is>
          <t xml:space="preserve"> </t>
        </is>
      </c>
    </row>
    <row r="19">
      <c r="A19" s="4" t="inlineStr">
        <is>
          <t>Interest coverage ratio, minimum</t>
        </is>
      </c>
      <c r="B19" s="5" t="n">
        <v>3</v>
      </c>
      <c r="C19" s="4" t="inlineStr">
        <is>
          <t xml:space="preserve"> </t>
        </is>
      </c>
      <c r="D19" s="4" t="inlineStr">
        <is>
          <t xml:space="preserve"> </t>
        </is>
      </c>
      <c r="E19" s="4" t="inlineStr">
        <is>
          <t xml:space="preserve"> </t>
        </is>
      </c>
    </row>
    <row r="20">
      <c r="A20" s="4" t="inlineStr">
        <is>
          <t>Net leverage ratio</t>
        </is>
      </c>
      <c r="B20" s="8" t="n">
        <v>3.5</v>
      </c>
      <c r="C20" s="4" t="inlineStr">
        <is>
          <t xml:space="preserve"> </t>
        </is>
      </c>
      <c r="D20" s="4" t="inlineStr">
        <is>
          <t xml:space="preserve"> </t>
        </is>
      </c>
      <c r="E20" s="4" t="inlineStr">
        <is>
          <t xml:space="preserve"> </t>
        </is>
      </c>
    </row>
    <row r="21">
      <c r="A21" s="4" t="inlineStr">
        <is>
          <t>Credit Agreement | Line of credit | Overnight bank funding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9" t="n">
        <v>0.005</v>
      </c>
      <c r="C23" s="4" t="inlineStr">
        <is>
          <t xml:space="preserve"> </t>
        </is>
      </c>
      <c r="D23" s="4" t="inlineStr">
        <is>
          <t xml:space="preserve"> </t>
        </is>
      </c>
      <c r="E23" s="4" t="inlineStr">
        <is>
          <t xml:space="preserve"> </t>
        </is>
      </c>
    </row>
    <row r="24">
      <c r="A24" s="4" t="inlineStr">
        <is>
          <t>Credit Agreement | Line of credit |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0" t="n">
        <v>0.01</v>
      </c>
      <c r="C26" s="4" t="inlineStr">
        <is>
          <t xml:space="preserve"> </t>
        </is>
      </c>
      <c r="D26" s="4" t="inlineStr">
        <is>
          <t xml:space="preserve"> </t>
        </is>
      </c>
      <c r="E26" s="4" t="inlineStr">
        <is>
          <t xml:space="preserve"> </t>
        </is>
      </c>
    </row>
    <row r="27">
      <c r="A27" s="4" t="inlineStr">
        <is>
          <t>Credit Agreement | Line of credit | Minimum |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0" t="n">
        <v>0.02</v>
      </c>
      <c r="C29" s="4" t="inlineStr">
        <is>
          <t xml:space="preserve"> </t>
        </is>
      </c>
      <c r="D29" s="4" t="inlineStr">
        <is>
          <t xml:space="preserve"> </t>
        </is>
      </c>
      <c r="E29" s="4" t="inlineStr">
        <is>
          <t xml:space="preserve"> </t>
        </is>
      </c>
    </row>
    <row r="30">
      <c r="A30" s="4" t="inlineStr">
        <is>
          <t>Credit Agreement | Line of credit | Minimum | Base ra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10" t="n">
        <v>0.01</v>
      </c>
      <c r="C32" s="4" t="inlineStr">
        <is>
          <t xml:space="preserve"> </t>
        </is>
      </c>
      <c r="D32" s="4" t="inlineStr">
        <is>
          <t xml:space="preserve"> </t>
        </is>
      </c>
      <c r="E32" s="4" t="inlineStr">
        <is>
          <t xml:space="preserve"> </t>
        </is>
      </c>
    </row>
    <row r="33">
      <c r="A33" s="4" t="inlineStr">
        <is>
          <t>Credit Agreement | Line of credit | Maximum | SOF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9" t="n">
        <v>0.0275</v>
      </c>
      <c r="C35" s="4" t="inlineStr">
        <is>
          <t xml:space="preserve"> </t>
        </is>
      </c>
      <c r="D35" s="4" t="inlineStr">
        <is>
          <t xml:space="preserve"> </t>
        </is>
      </c>
      <c r="E35" s="4" t="inlineStr">
        <is>
          <t xml:space="preserve"> </t>
        </is>
      </c>
    </row>
    <row r="36">
      <c r="A36" s="4" t="inlineStr">
        <is>
          <t>Credit Agreement | Line of credit | Maximum | Base ra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9" t="n">
        <v>0.0175</v>
      </c>
      <c r="C38" s="4" t="inlineStr">
        <is>
          <t xml:space="preserve"> </t>
        </is>
      </c>
      <c r="D38" s="4" t="inlineStr">
        <is>
          <t xml:space="preserve"> </t>
        </is>
      </c>
      <c r="E38" s="4" t="inlineStr">
        <is>
          <t xml:space="preserve"> </t>
        </is>
      </c>
    </row>
    <row r="39">
      <c r="A39" s="4" t="inlineStr">
        <is>
          <t>Credit Agreement | Line of credit | Term loan</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Face amount</t>
        </is>
      </c>
      <c r="B41" s="6" t="n">
        <v>300000000</v>
      </c>
      <c r="C41" s="4" t="inlineStr">
        <is>
          <t xml:space="preserve"> </t>
        </is>
      </c>
      <c r="D41" s="4" t="inlineStr">
        <is>
          <t xml:space="preserve"> </t>
        </is>
      </c>
      <c r="E41" s="4" t="inlineStr">
        <is>
          <t xml:space="preserve"> </t>
        </is>
      </c>
    </row>
    <row r="42">
      <c r="A42" s="4" t="inlineStr">
        <is>
          <t>Payment of debt issuance costs</t>
        </is>
      </c>
      <c r="B42" s="6" t="n">
        <v>4400000</v>
      </c>
      <c r="C42" s="4" t="inlineStr">
        <is>
          <t xml:space="preserve"> </t>
        </is>
      </c>
      <c r="D42" s="4" t="inlineStr">
        <is>
          <t xml:space="preserve"> </t>
        </is>
      </c>
      <c r="E42" s="4" t="inlineStr">
        <is>
          <t xml:space="preserve"> </t>
        </is>
      </c>
    </row>
    <row r="43">
      <c r="A43" s="4" t="inlineStr">
        <is>
          <t>Quarterly debt amortization payment (as a percent)</t>
        </is>
      </c>
      <c r="B43" s="10" t="n">
        <v>0.05</v>
      </c>
      <c r="C43" s="4" t="inlineStr">
        <is>
          <t xml:space="preserve"> </t>
        </is>
      </c>
      <c r="D43" s="4" t="inlineStr">
        <is>
          <t xml:space="preserve"> </t>
        </is>
      </c>
      <c r="E43" s="4" t="inlineStr">
        <is>
          <t xml:space="preserve"> </t>
        </is>
      </c>
    </row>
    <row r="44">
      <c r="A44" s="4" t="inlineStr">
        <is>
          <t>Quarterly debt amortization payment</t>
        </is>
      </c>
      <c r="B44" s="4" t="inlineStr">
        <is>
          <t xml:space="preserve"> </t>
        </is>
      </c>
      <c r="C44" s="5" t="n">
        <v>3800000</v>
      </c>
      <c r="D44" s="4" t="inlineStr">
        <is>
          <t xml:space="preserve"> </t>
        </is>
      </c>
      <c r="E44" s="4" t="inlineStr">
        <is>
          <t xml:space="preserve"> </t>
        </is>
      </c>
    </row>
    <row r="45">
      <c r="A45" s="4" t="inlineStr">
        <is>
          <t>Quarterly debt interest payment</t>
        </is>
      </c>
      <c r="B45" s="4" t="inlineStr">
        <is>
          <t xml:space="preserve"> </t>
        </is>
      </c>
      <c r="C45" s="5" t="n">
        <v>4900000</v>
      </c>
      <c r="D45" s="4" t="inlineStr">
        <is>
          <t xml:space="preserve"> </t>
        </is>
      </c>
      <c r="E45" s="4" t="inlineStr">
        <is>
          <t xml:space="preserve"> </t>
        </is>
      </c>
    </row>
    <row r="46">
      <c r="A46" s="4" t="inlineStr">
        <is>
          <t>Credit Agreement | Line of credit | Revolving credit facility</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Maximum borrowing capacity</t>
        </is>
      </c>
      <c r="B48" s="6" t="n">
        <v>225000000</v>
      </c>
      <c r="C48" s="5" t="n">
        <v>209400000</v>
      </c>
      <c r="D48" s="4" t="inlineStr">
        <is>
          <t xml:space="preserve"> </t>
        </is>
      </c>
      <c r="E48" s="4" t="inlineStr">
        <is>
          <t xml:space="preserve"> </t>
        </is>
      </c>
    </row>
    <row r="49">
      <c r="A49" s="4" t="inlineStr">
        <is>
          <t>Long-term debt</t>
        </is>
      </c>
      <c r="B49" s="4" t="inlineStr">
        <is>
          <t xml:space="preserve"> </t>
        </is>
      </c>
      <c r="C49" s="5" t="n">
        <v>0</v>
      </c>
      <c r="D49" s="4" t="inlineStr">
        <is>
          <t xml:space="preserve"> </t>
        </is>
      </c>
      <c r="E49" s="4" t="inlineStr">
        <is>
          <t xml:space="preserve"> </t>
        </is>
      </c>
    </row>
    <row r="50">
      <c r="A50" s="4" t="inlineStr">
        <is>
          <t>Outstanding letters of credit</t>
        </is>
      </c>
      <c r="B50" s="4" t="inlineStr">
        <is>
          <t xml:space="preserve"> </t>
        </is>
      </c>
      <c r="C50" s="6" t="n">
        <v>15600000</v>
      </c>
      <c r="D50" s="4" t="inlineStr">
        <is>
          <t xml:space="preserve"> </t>
        </is>
      </c>
      <c r="E50" s="4" t="inlineStr">
        <is>
          <t xml:space="preserve"> </t>
        </is>
      </c>
    </row>
    <row r="51">
      <c r="A51" s="4" t="inlineStr">
        <is>
          <t>Payment of debt issuance costs</t>
        </is>
      </c>
      <c r="B51" s="6" t="n">
        <v>3500000</v>
      </c>
      <c r="C51" s="4" t="inlineStr">
        <is>
          <t xml:space="preserve"> </t>
        </is>
      </c>
      <c r="D51" s="4" t="inlineStr">
        <is>
          <t xml:space="preserve"> </t>
        </is>
      </c>
      <c r="E51" s="4" t="inlineStr">
        <is>
          <t xml:space="preserve"> </t>
        </is>
      </c>
    </row>
    <row r="52">
      <c r="A52" s="4" t="inlineStr">
        <is>
          <t>Credit Agreement | Line of credit | Revolving credit facility | Minimum</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Commitment fee percentage</t>
        </is>
      </c>
      <c r="B54" s="9" t="n">
        <v>0.003</v>
      </c>
      <c r="C54" s="4" t="inlineStr">
        <is>
          <t xml:space="preserve"> </t>
        </is>
      </c>
      <c r="D54" s="4" t="inlineStr">
        <is>
          <t xml:space="preserve"> </t>
        </is>
      </c>
      <c r="E54" s="4" t="inlineStr">
        <is>
          <t xml:space="preserve"> </t>
        </is>
      </c>
    </row>
    <row r="55">
      <c r="A55" s="4" t="inlineStr">
        <is>
          <t>Credit Agreement | Line of credit | Revolving credit facility | Maximum</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Commitment fee percentage</t>
        </is>
      </c>
      <c r="B57" s="9" t="n">
        <v>0.0045</v>
      </c>
      <c r="C57" s="4" t="inlineStr">
        <is>
          <t xml:space="preserve"> </t>
        </is>
      </c>
      <c r="D57" s="4" t="inlineStr">
        <is>
          <t xml:space="preserve"> </t>
        </is>
      </c>
      <c r="E57" s="4" t="inlineStr">
        <is>
          <t xml:space="preserve"> </t>
        </is>
      </c>
    </row>
    <row r="58">
      <c r="A58" s="4" t="inlineStr">
        <is>
          <t>Credit Agreement | Line of credit | Letter of credit</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Maximum borrowing capacity</t>
        </is>
      </c>
      <c r="B60" s="6" t="n">
        <v>50000000</v>
      </c>
      <c r="C60" s="4" t="inlineStr">
        <is>
          <t xml:space="preserve"> </t>
        </is>
      </c>
      <c r="D60" s="4" t="inlineStr">
        <is>
          <t xml:space="preserve"> </t>
        </is>
      </c>
      <c r="E60"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Maturitie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der of 2025</t>
        </is>
      </c>
      <c r="B3" s="6" t="n">
        <v>11250</v>
      </c>
      <c r="C3" s="4" t="inlineStr">
        <is>
          <t xml:space="preserve"> </t>
        </is>
      </c>
    </row>
    <row r="4">
      <c r="A4" s="4" t="inlineStr">
        <is>
          <t>2026</t>
        </is>
      </c>
      <c r="B4" s="5" t="n">
        <v>15000</v>
      </c>
      <c r="C4" s="4" t="inlineStr">
        <is>
          <t xml:space="preserve"> </t>
        </is>
      </c>
    </row>
    <row r="5">
      <c r="A5" s="4" t="inlineStr">
        <is>
          <t>2027</t>
        </is>
      </c>
      <c r="B5" s="5" t="n">
        <v>15000</v>
      </c>
      <c r="C5" s="4" t="inlineStr">
        <is>
          <t xml:space="preserve"> </t>
        </is>
      </c>
    </row>
    <row r="6">
      <c r="A6" s="4" t="inlineStr">
        <is>
          <t>2028</t>
        </is>
      </c>
      <c r="B6" s="5" t="n">
        <v>15000</v>
      </c>
      <c r="C6" s="4" t="inlineStr">
        <is>
          <t xml:space="preserve"> </t>
        </is>
      </c>
    </row>
    <row r="7">
      <c r="A7" s="4" t="inlineStr">
        <is>
          <t>2029</t>
        </is>
      </c>
      <c r="B7" s="5" t="n">
        <v>240000</v>
      </c>
      <c r="C7" s="4" t="inlineStr">
        <is>
          <t xml:space="preserve"> </t>
        </is>
      </c>
    </row>
    <row r="8">
      <c r="A8" s="4" t="inlineStr">
        <is>
          <t>Total debt</t>
        </is>
      </c>
      <c r="B8" s="6" t="n">
        <v>296250</v>
      </c>
      <c r="C8" s="6" t="n">
        <v>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Leases - Narrative (Details) - USD ($) $ in Million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Revenue recognized from operating leases</t>
        </is>
      </c>
      <c r="B4" s="11" t="n">
        <v>11.1</v>
      </c>
      <c r="C4" s="11" t="n">
        <v>9.4</v>
      </c>
      <c r="D4" s="4" t="inlineStr">
        <is>
          <t xml:space="preserve"> </t>
        </is>
      </c>
    </row>
    <row r="5">
      <c r="A5" s="4" t="inlineStr">
        <is>
          <t>Lease receivables</t>
        </is>
      </c>
      <c r="B5" s="11" t="n">
        <v>10.1</v>
      </c>
      <c r="C5" s="4" t="inlineStr">
        <is>
          <t xml:space="preserve"> </t>
        </is>
      </c>
      <c r="D5" s="11" t="n">
        <v>11.3</v>
      </c>
    </row>
    <row r="6">
      <c r="A6" s="4" t="inlineStr">
        <is>
          <t>Operating lease not yet commenced</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term</t>
        </is>
      </c>
      <c r="B8" s="4" t="inlineStr">
        <is>
          <t>7 years 3 months 18 days</t>
        </is>
      </c>
      <c r="C8" s="4" t="inlineStr">
        <is>
          <t xml:space="preserve"> </t>
        </is>
      </c>
      <c r="D8" s="4" t="inlineStr">
        <is>
          <t xml:space="preserve"> </t>
        </is>
      </c>
    </row>
    <row r="9">
      <c r="A9" s="4" t="inlineStr">
        <is>
          <t>Operating lease not yet commenced</t>
        </is>
      </c>
      <c r="B9" s="6" t="n">
        <v>1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renewal term</t>
        </is>
      </c>
      <c r="B12" s="4" t="inlineStr">
        <is>
          <t>5 year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renewal term</t>
        </is>
      </c>
      <c r="B15" s="4" t="inlineStr">
        <is>
          <t>1 year</t>
        </is>
      </c>
      <c r="C15" s="4" t="inlineStr">
        <is>
          <t xml:space="preserve"> </t>
        </is>
      </c>
      <c r="D15" s="4" t="inlineStr">
        <is>
          <t xml:space="preserve"> </t>
        </is>
      </c>
    </row>
    <row r="16">
      <c r="A16" s="4" t="inlineStr">
        <is>
          <t>Vehicles | 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term</t>
        </is>
      </c>
      <c r="B18" s="4" t="inlineStr">
        <is>
          <t>5 years</t>
        </is>
      </c>
      <c r="C18" s="4" t="inlineStr">
        <is>
          <t xml:space="preserve"> </t>
        </is>
      </c>
      <c r="D18" s="4" t="inlineStr">
        <is>
          <t xml:space="preserve"> </t>
        </is>
      </c>
    </row>
    <row r="19">
      <c r="A19" s="4" t="inlineStr">
        <is>
          <t>Equipment | 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term</t>
        </is>
      </c>
      <c r="B21" s="4" t="inlineStr">
        <is>
          <t>5 years</t>
        </is>
      </c>
      <c r="C21" s="4" t="inlineStr">
        <is>
          <t xml:space="preserve"> </t>
        </is>
      </c>
      <c r="D21" s="4" t="inlineStr">
        <is>
          <t xml:space="preserve"> </t>
        </is>
      </c>
    </row>
    <row r="22">
      <c r="A22" s="4" t="inlineStr">
        <is>
          <t>Building | Maximum</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term</t>
        </is>
      </c>
      <c r="B24" s="4" t="inlineStr">
        <is>
          <t>35 years</t>
        </is>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mmary of Operating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8558</v>
      </c>
      <c r="C4" s="6" t="n">
        <v>7129</v>
      </c>
    </row>
    <row r="5">
      <c r="A5" s="4" t="inlineStr">
        <is>
          <t>Variable lease cost</t>
        </is>
      </c>
      <c r="B5" s="5" t="n">
        <v>335</v>
      </c>
      <c r="C5" s="5" t="n">
        <v>307</v>
      </c>
    </row>
    <row r="6">
      <c r="A6" s="4" t="inlineStr">
        <is>
          <t>Short-term lease cost</t>
        </is>
      </c>
      <c r="B6" s="5" t="n">
        <v>23686</v>
      </c>
      <c r="C6" s="5" t="n">
        <v>18858</v>
      </c>
    </row>
    <row r="7">
      <c r="A7" s="4" t="inlineStr">
        <is>
          <t>Total lease costs</t>
        </is>
      </c>
      <c r="B7" s="6" t="n">
        <v>32579</v>
      </c>
      <c r="C7" s="6" t="n">
        <v>2629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Leases - Lease Term, Discount Rate and Supplemental Cash Flow Information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in years)</t>
        </is>
      </c>
      <c r="B4" s="4" t="inlineStr">
        <is>
          <t>1 year 3 months</t>
        </is>
      </c>
      <c r="C4" s="4" t="inlineStr">
        <is>
          <t xml:space="preserve"> </t>
        </is>
      </c>
      <c r="D4" s="4" t="inlineStr">
        <is>
          <t>1 year 4 months 17 days</t>
        </is>
      </c>
    </row>
    <row r="5">
      <c r="A5" s="4" t="inlineStr">
        <is>
          <t>Weighted average discount rate (in percentages)</t>
        </is>
      </c>
      <c r="B5" s="9" t="n">
        <v>0.0552</v>
      </c>
      <c r="C5" s="4" t="inlineStr">
        <is>
          <t xml:space="preserve"> </t>
        </is>
      </c>
      <c r="D5" s="9" t="n">
        <v>0.055</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used for operating lease liabilities</t>
        </is>
      </c>
      <c r="B7" s="6" t="n">
        <v>8574</v>
      </c>
      <c r="C7" s="6" t="n">
        <v>7182</v>
      </c>
      <c r="D7" s="4" t="inlineStr">
        <is>
          <t xml:space="preserve"> </t>
        </is>
      </c>
    </row>
    <row r="8">
      <c r="A8" s="4" t="inlineStr">
        <is>
          <t>Right-of-use assets obtained in exchange for new operating lease liabilities</t>
        </is>
      </c>
      <c r="B8" s="6" t="n">
        <v>8431</v>
      </c>
      <c r="C8" s="6" t="n">
        <v>7969</v>
      </c>
      <c r="D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Reconciliation of Future Undiscounted Cash Flows to Operating Lease Liabilities (Details) $ in Thousands</t>
        </is>
      </c>
      <c r="B1" s="2" t="inlineStr">
        <is>
          <t>Mar. 31, 2025 USD ($)</t>
        </is>
      </c>
    </row>
    <row r="2">
      <c r="A2" s="3" t="inlineStr">
        <is>
          <t>Leases [Abstract]</t>
        </is>
      </c>
      <c r="B2" s="4" t="inlineStr">
        <is>
          <t xml:space="preserve"> </t>
        </is>
      </c>
    </row>
    <row r="3">
      <c r="A3" s="4" t="inlineStr">
        <is>
          <t>Remainder of 2025</t>
        </is>
      </c>
      <c r="B3" s="6" t="n">
        <v>24087</v>
      </c>
    </row>
    <row r="4">
      <c r="A4" s="4" t="inlineStr">
        <is>
          <t>2026</t>
        </is>
      </c>
      <c r="B4" s="5" t="n">
        <v>23251</v>
      </c>
    </row>
    <row r="5">
      <c r="A5" s="4" t="inlineStr">
        <is>
          <t>2027</t>
        </is>
      </c>
      <c r="B5" s="5" t="n">
        <v>14369</v>
      </c>
    </row>
    <row r="6">
      <c r="A6" s="4" t="inlineStr">
        <is>
          <t>2028</t>
        </is>
      </c>
      <c r="B6" s="5" t="n">
        <v>6435</v>
      </c>
    </row>
    <row r="7">
      <c r="A7" s="4" t="inlineStr">
        <is>
          <t>2029</t>
        </is>
      </c>
      <c r="B7" s="5" t="n">
        <v>3036</v>
      </c>
    </row>
    <row r="8">
      <c r="A8" s="4" t="inlineStr">
        <is>
          <t>Thereafter</t>
        </is>
      </c>
      <c r="B8" s="5" t="n">
        <v>725</v>
      </c>
    </row>
    <row r="9">
      <c r="A9" s="4" t="inlineStr">
        <is>
          <t>Total</t>
        </is>
      </c>
      <c r="B9" s="5" t="n">
        <v>71903</v>
      </c>
    </row>
    <row r="10">
      <c r="A10" s="4" t="inlineStr">
        <is>
          <t>Less: discount</t>
        </is>
      </c>
      <c r="B10" s="5" t="n">
        <v>-3668</v>
      </c>
    </row>
    <row r="11">
      <c r="A11" s="4" t="inlineStr">
        <is>
          <t>Total operating lease liabilities</t>
        </is>
      </c>
      <c r="B11" s="6" t="n">
        <v>682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Certain Equipment Leased to Third Parties Under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Machinery and equipment</t>
        </is>
      </c>
      <c r="B3" s="6" t="n">
        <v>59889</v>
      </c>
      <c r="C3" s="6" t="n">
        <v>59549</v>
      </c>
    </row>
    <row r="4">
      <c r="A4" s="4" t="inlineStr">
        <is>
          <t>Less: accumulated depreciation</t>
        </is>
      </c>
      <c r="B4" s="5" t="n">
        <v>-30394</v>
      </c>
      <c r="C4" s="5" t="n">
        <v>-29687</v>
      </c>
    </row>
    <row r="5">
      <c r="A5" s="4" t="inlineStr">
        <is>
          <t>Property, plant and equipment, net</t>
        </is>
      </c>
      <c r="B5" s="6" t="n">
        <v>29495</v>
      </c>
      <c r="C5" s="6" t="n">
        <v>298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Per Share - Narrative (Details) - shares</t>
        </is>
      </c>
      <c r="B1" s="2" t="inlineStr">
        <is>
          <t>3 Months Ended</t>
        </is>
      </c>
    </row>
    <row r="2">
      <c r="B2" s="2" t="inlineStr">
        <is>
          <t>Mar. 31, 2025</t>
        </is>
      </c>
      <c r="C2" s="2" t="inlineStr">
        <is>
          <t>Mar. 31, 2024</t>
        </is>
      </c>
      <c r="D2" s="2" t="inlineStr">
        <is>
          <t>Dec. 31, 2024</t>
        </is>
      </c>
      <c r="E2" s="2" t="inlineStr">
        <is>
          <t>Oct. 31, 2024</t>
        </is>
      </c>
      <c r="F2" s="2" t="inlineStr">
        <is>
          <t>Oct. 30,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in shares)</t>
        </is>
      </c>
      <c r="B4" s="5" t="n">
        <v>50999228</v>
      </c>
      <c r="C4" s="4" t="inlineStr">
        <is>
          <t xml:space="preserve"> </t>
        </is>
      </c>
      <c r="D4" s="5" t="n">
        <v>50980924</v>
      </c>
      <c r="E4" s="5" t="n">
        <v>50972059</v>
      </c>
      <c r="F4" s="5" t="n">
        <v>1000</v>
      </c>
    </row>
    <row r="5">
      <c r="A5" s="4" t="inlineStr">
        <is>
          <t>Common stock, outstanding (in shares)</t>
        </is>
      </c>
      <c r="B5" s="5" t="n">
        <v>50999228</v>
      </c>
      <c r="C5" s="4" t="inlineStr">
        <is>
          <t xml:space="preserve"> </t>
        </is>
      </c>
      <c r="D5" s="5" t="n">
        <v>50980924</v>
      </c>
      <c r="E5" s="5" t="n">
        <v>50972059</v>
      </c>
      <c r="F5" s="5" t="n">
        <v>1000</v>
      </c>
    </row>
    <row r="6">
      <c r="A6" s="4" t="inlineStr">
        <is>
          <t>Shares excluded from the calculation of diluted earnings per share due to their dilutive effect (in shares)</t>
        </is>
      </c>
      <c r="B6" s="5" t="n">
        <v>0</v>
      </c>
      <c r="C6" s="5" t="n">
        <v>0</v>
      </c>
      <c r="D6" s="4" t="inlineStr">
        <is>
          <t xml:space="preserve"> </t>
        </is>
      </c>
      <c r="E6" s="4" t="inlineStr">
        <is>
          <t xml:space="preserve"> </t>
        </is>
      </c>
      <c r="F6" s="4" t="inlineStr">
        <is>
          <t xml:space="preserve"> </t>
        </is>
      </c>
    </row>
    <row r="7">
      <c r="A7" s="4" t="inlineStr">
        <is>
          <t>Stock-based awards outstanding (in shares)</t>
        </is>
      </c>
      <c r="B7" s="4" t="inlineStr">
        <is>
          <t xml:space="preserve"> </t>
        </is>
      </c>
      <c r="C7" s="5" t="n">
        <v>0</v>
      </c>
      <c r="D7" s="4" t="inlineStr">
        <is>
          <t xml:space="preserve"> </t>
        </is>
      </c>
      <c r="E7" s="4" t="inlineStr">
        <is>
          <t xml:space="preserve"> </t>
        </is>
      </c>
      <c r="F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6672</v>
      </c>
      <c r="C4" s="6" t="n">
        <v>28214</v>
      </c>
    </row>
    <row r="5">
      <c r="A5" s="4" t="inlineStr">
        <is>
          <t>Weighted average common shares outstanding - basic (in shares)</t>
        </is>
      </c>
      <c r="B5" s="5" t="n">
        <v>51042</v>
      </c>
      <c r="C5" s="5" t="n">
        <v>50972</v>
      </c>
    </row>
    <row r="6">
      <c r="A6" s="4" t="inlineStr">
        <is>
          <t>Effect of dilutive securities - share-based awards (in shares)</t>
        </is>
      </c>
      <c r="B6" s="5" t="n">
        <v>49</v>
      </c>
      <c r="C6" s="5" t="n">
        <v>0</v>
      </c>
    </row>
    <row r="7">
      <c r="A7" s="4" t="inlineStr">
        <is>
          <t>Weighted average common shares outstanding - diluted (in shares)</t>
        </is>
      </c>
      <c r="B7" s="5" t="n">
        <v>51091</v>
      </c>
      <c r="C7" s="5" t="n">
        <v>50972</v>
      </c>
    </row>
    <row r="8">
      <c r="A8" s="4" t="inlineStr">
        <is>
          <t>Earnings per share - basic (in dollars per share)</t>
        </is>
      </c>
      <c r="B8" s="7" t="n">
        <v>0.72</v>
      </c>
      <c r="C8" s="7" t="n">
        <v>0.55</v>
      </c>
    </row>
    <row r="9">
      <c r="A9" s="4" t="inlineStr">
        <is>
          <t>Earnings per share - diluted (in dollars per share)</t>
        </is>
      </c>
      <c r="B9" s="7" t="n">
        <v>0.72</v>
      </c>
      <c r="C9" s="7" t="n">
        <v>0.5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3" customWidth="1" min="2" max="2"/>
    <col width="13" customWidth="1" min="3" max="3"/>
    <col width="22" customWidth="1" min="4" max="4"/>
    <col width="18" customWidth="1" min="5" max="5"/>
  </cols>
  <sheetData>
    <row r="1">
      <c r="A1" s="1" t="inlineStr">
        <is>
          <t>Condensed Consolidated Statements of Equity - USD ($) $ in Thousands</t>
        </is>
      </c>
      <c r="B1" s="2" t="inlineStr">
        <is>
          <t>Total</t>
        </is>
      </c>
      <c r="C1" s="2" t="inlineStr">
        <is>
          <t>Common Stock</t>
        </is>
      </c>
      <c r="D1" s="2" t="inlineStr">
        <is>
          <t>Other Paid-in Capital</t>
        </is>
      </c>
      <c r="E1" s="2" t="inlineStr">
        <is>
          <t>Retained Earnings</t>
        </is>
      </c>
    </row>
    <row r="2">
      <c r="A2" s="4" t="inlineStr">
        <is>
          <t>Beginning balance (in shares) at Dec. 31, 2023</t>
        </is>
      </c>
      <c r="B2" s="4" t="inlineStr">
        <is>
          <t xml:space="preserve"> </t>
        </is>
      </c>
      <c r="C2" s="5" t="n">
        <v>1000</v>
      </c>
      <c r="D2" s="4" t="inlineStr">
        <is>
          <t xml:space="preserve"> </t>
        </is>
      </c>
      <c r="E2" s="4" t="inlineStr">
        <is>
          <t xml:space="preserve"> </t>
        </is>
      </c>
    </row>
    <row r="3">
      <c r="A3" s="4" t="inlineStr">
        <is>
          <t>Beginning balance at Dec. 31, 2023</t>
        </is>
      </c>
      <c r="B3" s="6" t="n">
        <v>448850</v>
      </c>
      <c r="C3" s="6" t="n">
        <v>1</v>
      </c>
      <c r="D3" s="6" t="n">
        <v>136184</v>
      </c>
      <c r="E3" s="6" t="n">
        <v>3126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28214</v>
      </c>
      <c r="C5" s="4" t="inlineStr">
        <is>
          <t xml:space="preserve"> </t>
        </is>
      </c>
      <c r="D5" s="4" t="inlineStr">
        <is>
          <t xml:space="preserve"> </t>
        </is>
      </c>
      <c r="E5" s="5" t="n">
        <v>28214</v>
      </c>
    </row>
    <row r="6">
      <c r="A6" s="4" t="inlineStr">
        <is>
          <t>Net transfers from (to) Centennial</t>
        </is>
      </c>
      <c r="B6" s="5" t="n">
        <v>-12758</v>
      </c>
      <c r="C6" s="4" t="inlineStr">
        <is>
          <t xml:space="preserve"> </t>
        </is>
      </c>
      <c r="D6" s="5" t="n">
        <v>1006</v>
      </c>
      <c r="E6" s="5" t="n">
        <v>-13764</v>
      </c>
    </row>
    <row r="7">
      <c r="A7" s="4" t="inlineStr">
        <is>
          <t>Ending balance (in shares) at Mar. 31, 2024</t>
        </is>
      </c>
      <c r="B7" s="4" t="inlineStr">
        <is>
          <t xml:space="preserve"> </t>
        </is>
      </c>
      <c r="C7" s="5" t="n">
        <v>1000</v>
      </c>
      <c r="D7" s="4" t="inlineStr">
        <is>
          <t xml:space="preserve"> </t>
        </is>
      </c>
      <c r="E7" s="4" t="inlineStr">
        <is>
          <t xml:space="preserve"> </t>
        </is>
      </c>
    </row>
    <row r="8">
      <c r="A8" s="4" t="inlineStr">
        <is>
          <t>Ending balance at Mar. 31, 2024</t>
        </is>
      </c>
      <c r="B8" s="6" t="n">
        <v>464306</v>
      </c>
      <c r="C8" s="6" t="n">
        <v>1</v>
      </c>
      <c r="D8" s="5" t="n">
        <v>137190</v>
      </c>
      <c r="E8" s="5" t="n">
        <v>327115</v>
      </c>
    </row>
    <row r="9">
      <c r="A9" s="4" t="inlineStr">
        <is>
          <t>Beginning balance (in shares) at Dec. 31, 2024</t>
        </is>
      </c>
      <c r="B9" s="5" t="n">
        <v>50980924</v>
      </c>
      <c r="C9" s="5" t="n">
        <v>50980924</v>
      </c>
      <c r="D9" s="4" t="inlineStr">
        <is>
          <t xml:space="preserve"> </t>
        </is>
      </c>
      <c r="E9" s="4" t="inlineStr">
        <is>
          <t xml:space="preserve"> </t>
        </is>
      </c>
    </row>
    <row r="10">
      <c r="A10" s="4" t="inlineStr">
        <is>
          <t>Beginning balance at Dec. 31, 2024</t>
        </is>
      </c>
      <c r="B10" s="6" t="n">
        <v>422612</v>
      </c>
      <c r="C10" s="6" t="n">
        <v>510</v>
      </c>
      <c r="D10" s="5" t="n">
        <v>138130</v>
      </c>
      <c r="E10" s="5" t="n">
        <v>28397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t>
        </is>
      </c>
      <c r="B12" s="5" t="n">
        <v>36672</v>
      </c>
      <c r="C12" s="4" t="inlineStr">
        <is>
          <t xml:space="preserve"> </t>
        </is>
      </c>
      <c r="D12" s="4" t="inlineStr">
        <is>
          <t xml:space="preserve"> </t>
        </is>
      </c>
      <c r="E12" s="5" t="n">
        <v>36672</v>
      </c>
    </row>
    <row r="13">
      <c r="A13" s="4" t="inlineStr">
        <is>
          <t>Stock-based compensation (in shares)</t>
        </is>
      </c>
      <c r="B13" s="4" t="inlineStr">
        <is>
          <t xml:space="preserve"> </t>
        </is>
      </c>
      <c r="C13" s="5" t="n">
        <v>18304</v>
      </c>
      <c r="D13" s="4" t="inlineStr">
        <is>
          <t xml:space="preserve"> </t>
        </is>
      </c>
      <c r="E13" s="4" t="inlineStr">
        <is>
          <t xml:space="preserve"> </t>
        </is>
      </c>
    </row>
    <row r="14">
      <c r="A14" s="4" t="inlineStr">
        <is>
          <t>Stock-based compensation</t>
        </is>
      </c>
      <c r="B14" s="6" t="n">
        <v>915</v>
      </c>
      <c r="C14" s="4" t="inlineStr">
        <is>
          <t xml:space="preserve"> </t>
        </is>
      </c>
      <c r="D14" s="5" t="n">
        <v>915</v>
      </c>
      <c r="E14" s="4" t="inlineStr">
        <is>
          <t xml:space="preserve"> </t>
        </is>
      </c>
    </row>
    <row r="15">
      <c r="A15" s="4" t="inlineStr">
        <is>
          <t>Ending balance (in shares) at Mar. 31, 2025</t>
        </is>
      </c>
      <c r="B15" s="5" t="n">
        <v>50999228</v>
      </c>
      <c r="C15" s="5" t="n">
        <v>50999228</v>
      </c>
      <c r="D15" s="4" t="inlineStr">
        <is>
          <t xml:space="preserve"> </t>
        </is>
      </c>
      <c r="E15" s="4" t="inlineStr">
        <is>
          <t xml:space="preserve"> </t>
        </is>
      </c>
    </row>
    <row r="16">
      <c r="A16" s="4" t="inlineStr">
        <is>
          <t>Ending balance at Mar. 31, 2025</t>
        </is>
      </c>
      <c r="B16" s="6" t="n">
        <v>460199</v>
      </c>
      <c r="C16" s="6" t="n">
        <v>510</v>
      </c>
      <c r="D16" s="6" t="n">
        <v>139045</v>
      </c>
      <c r="E16" s="6" t="n">
        <v>3206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uthorized to grant (in shares)</t>
        </is>
      </c>
      <c r="B4" s="5" t="n">
        <v>2500000</v>
      </c>
      <c r="C4" s="4" t="inlineStr">
        <is>
          <t xml:space="preserve"> </t>
        </is>
      </c>
    </row>
    <row r="5">
      <c r="A5" s="4" t="inlineStr">
        <is>
          <t>Available for grant (in shares)</t>
        </is>
      </c>
      <c r="B5" s="5" t="n">
        <v>2300000</v>
      </c>
      <c r="C5" s="4" t="inlineStr">
        <is>
          <t xml:space="preserve"> </t>
        </is>
      </c>
    </row>
    <row r="6">
      <c r="A6" s="4" t="inlineStr">
        <is>
          <t>Stock-based compensation expense</t>
        </is>
      </c>
      <c r="B6" s="11" t="n">
        <v>1.7</v>
      </c>
      <c r="C6" s="11" t="n">
        <v>0.3</v>
      </c>
    </row>
    <row r="7">
      <c r="A7" s="4" t="inlineStr">
        <is>
          <t>Common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Issued, net of settlement (in shares)</t>
        </is>
      </c>
      <c r="B9" s="5" t="n">
        <v>18304</v>
      </c>
      <c r="C9" s="4" t="inlineStr">
        <is>
          <t xml:space="preserve"> </t>
        </is>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ed (in shares)</t>
        </is>
      </c>
      <c r="B12" s="5" t="n">
        <v>34251</v>
      </c>
      <c r="C12" s="4" t="inlineStr">
        <is>
          <t xml:space="preserve"> </t>
        </is>
      </c>
    </row>
    <row r="13">
      <c r="A13" s="4" t="inlineStr">
        <is>
          <t>Granted (in dollars per share)</t>
        </is>
      </c>
      <c r="B13" s="7" t="n">
        <v>46.54</v>
      </c>
      <c r="C13" s="4" t="inlineStr">
        <is>
          <t xml:space="preserve"> </t>
        </is>
      </c>
    </row>
    <row r="14">
      <c r="A14" s="4" t="inlineStr">
        <is>
          <t>Vesting period</t>
        </is>
      </c>
      <c r="B14" s="4" t="inlineStr">
        <is>
          <t>3 years</t>
        </is>
      </c>
      <c r="C14" s="4" t="inlineStr">
        <is>
          <t xml:space="preserve"> </t>
        </is>
      </c>
    </row>
    <row r="15">
      <c r="A15" s="4" t="inlineStr">
        <is>
          <t>Restricted stock units | Tranche on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centage</t>
        </is>
      </c>
      <c r="B17" s="9" t="n">
        <v>0.3333</v>
      </c>
      <c r="C17" s="4" t="inlineStr">
        <is>
          <t xml:space="preserve"> </t>
        </is>
      </c>
    </row>
    <row r="18">
      <c r="A18" s="4" t="inlineStr">
        <is>
          <t>Restricted stock units | Tranche two</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centage</t>
        </is>
      </c>
      <c r="B20" s="9" t="n">
        <v>0.3333</v>
      </c>
      <c r="C20" s="4" t="inlineStr">
        <is>
          <t xml:space="preserve"> </t>
        </is>
      </c>
    </row>
    <row r="21">
      <c r="A21" s="4" t="inlineStr">
        <is>
          <t>Restricted stock units | Tranche three</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percentage</t>
        </is>
      </c>
      <c r="B23" s="9" t="n">
        <v>0.3333</v>
      </c>
      <c r="C23" s="4" t="inlineStr">
        <is>
          <t xml:space="preserve"> </t>
        </is>
      </c>
    </row>
    <row r="24">
      <c r="A24" s="4" t="inlineStr">
        <is>
          <t>Performance share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Granted (in shares)</t>
        </is>
      </c>
      <c r="B26" s="5" t="n">
        <v>51373</v>
      </c>
      <c r="C26" s="4" t="inlineStr">
        <is>
          <t xml:space="preserve"> </t>
        </is>
      </c>
    </row>
    <row r="27">
      <c r="A27" s="4" t="inlineStr">
        <is>
          <t>Vesting period</t>
        </is>
      </c>
      <c r="B27" s="4" t="inlineStr">
        <is>
          <t>3 years</t>
        </is>
      </c>
      <c r="C27" s="4" t="inlineStr">
        <is>
          <t xml:space="preserve"> </t>
        </is>
      </c>
    </row>
    <row r="28">
      <c r="A28" s="4" t="inlineStr">
        <is>
          <t>Performance Shares Subject To Performance Condition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Granted (in dollars per share)</t>
        </is>
      </c>
      <c r="B30" s="7" t="n">
        <v>46.54</v>
      </c>
      <c r="C30" s="4" t="inlineStr">
        <is>
          <t xml:space="preserve"> </t>
        </is>
      </c>
    </row>
    <row r="31">
      <c r="A31" s="4" t="inlineStr">
        <is>
          <t>Performance Shares Subject To Performance Conditions | Min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Performance condition target allocation (as a percentage)</t>
        </is>
      </c>
      <c r="B33" s="10" t="n">
        <v>0</v>
      </c>
      <c r="C33" s="4" t="inlineStr">
        <is>
          <t xml:space="preserve"> </t>
        </is>
      </c>
    </row>
    <row r="34">
      <c r="A34" s="4" t="inlineStr">
        <is>
          <t>Performance Shares Subject To Performance Conditions | Maximum</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Performance condition target allocation (as a percentage)</t>
        </is>
      </c>
      <c r="B36" s="10" t="n">
        <v>2</v>
      </c>
      <c r="C36" s="4" t="inlineStr">
        <is>
          <t xml:space="preserve"> </t>
        </is>
      </c>
    </row>
    <row r="37">
      <c r="A37" s="4" t="inlineStr">
        <is>
          <t>Performance Shares Subject To Market Condition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Granted (in dollars per share)</t>
        </is>
      </c>
      <c r="B39" s="7" t="n">
        <v>55.82</v>
      </c>
      <c r="C39" s="4" t="inlineStr">
        <is>
          <t xml:space="preserve"> </t>
        </is>
      </c>
    </row>
    <row r="40">
      <c r="A40" s="4" t="inlineStr">
        <is>
          <t>Performance Shares Subject To Market Conditions | Minimum</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Market condition target allocation (as a percentage)</t>
        </is>
      </c>
      <c r="B42" s="10" t="n">
        <v>0</v>
      </c>
      <c r="C42" s="4" t="inlineStr">
        <is>
          <t xml:space="preserve"> </t>
        </is>
      </c>
    </row>
    <row r="43">
      <c r="A43" s="4" t="inlineStr">
        <is>
          <t>Performance Shares Subject To Market Conditions | Maximum</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Market condition target allocation (as a percentage)</t>
        </is>
      </c>
      <c r="B45" s="10" t="n">
        <v>2</v>
      </c>
      <c r="C4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es</t>
        </is>
      </c>
      <c r="B4" s="6" t="n">
        <v>13573</v>
      </c>
      <c r="C4" s="6" t="n">
        <v>9977</v>
      </c>
    </row>
    <row r="5">
      <c r="A5" s="4" t="inlineStr">
        <is>
          <t>Effective income tax rate (as a percent)</t>
        </is>
      </c>
      <c r="B5" s="10" t="n">
        <v>0.27</v>
      </c>
      <c r="C5" s="9" t="n">
        <v>0.26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Narrative (Details) - segment</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5" t="n">
        <v>2</v>
      </c>
      <c r="C4" s="4" t="inlineStr">
        <is>
          <t xml:space="preserve"> </t>
        </is>
      </c>
      <c r="D4" s="4" t="inlineStr">
        <is>
          <t xml:space="preserve"> </t>
        </is>
      </c>
    </row>
    <row r="5">
      <c r="A5" s="4" t="inlineStr">
        <is>
          <t>Number of reportable segments</t>
        </is>
      </c>
      <c r="B5" s="5" t="n">
        <v>2</v>
      </c>
      <c r="C5" s="4" t="inlineStr">
        <is>
          <t xml:space="preserve"> </t>
        </is>
      </c>
      <c r="D5" s="4" t="inlineStr">
        <is>
          <t xml:space="preserve"> </t>
        </is>
      </c>
    </row>
    <row r="6">
      <c r="A6" s="4" t="inlineStr">
        <is>
          <t>Single customer | Revenue | Customer concentration risk</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as a percentage)</t>
        </is>
      </c>
      <c r="B8" s="10" t="n">
        <v>0.13</v>
      </c>
      <c r="C8" s="10" t="n">
        <v>0.22</v>
      </c>
      <c r="D8" s="4" t="inlineStr">
        <is>
          <t xml:space="preserve"> </t>
        </is>
      </c>
    </row>
    <row r="9">
      <c r="A9" s="4" t="inlineStr">
        <is>
          <t>Single customer | Trade receivables | Customer concentration ris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as a percentage)</t>
        </is>
      </c>
      <c r="B11" s="10" t="n">
        <v>0.16</v>
      </c>
      <c r="C11" s="4" t="inlineStr">
        <is>
          <t xml:space="preserve"> </t>
        </is>
      </c>
      <c r="D11" s="4" t="inlineStr">
        <is>
          <t xml:space="preserve"> </t>
        </is>
      </c>
    </row>
    <row r="12">
      <c r="A12" s="4" t="inlineStr">
        <is>
          <t>Electrical &amp; Mechanical | Single customer | Trade receivables | Customer concentration ris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as a percentage)</t>
        </is>
      </c>
      <c r="B14" s="4" t="inlineStr">
        <is>
          <t xml:space="preserve"> </t>
        </is>
      </c>
      <c r="C14" s="4" t="inlineStr">
        <is>
          <t xml:space="preserve"> </t>
        </is>
      </c>
      <c r="D14" s="10" t="n">
        <v>0.1</v>
      </c>
    </row>
    <row r="15">
      <c r="A15" s="4" t="inlineStr">
        <is>
          <t>Electrical &amp; Mechanical | Customer one | Revenue | Customer concentration risk</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as a percentage)</t>
        </is>
      </c>
      <c r="B17" s="10" t="n">
        <v>0.17</v>
      </c>
      <c r="C17" s="4" t="inlineStr">
        <is>
          <t xml:space="preserve"> </t>
        </is>
      </c>
      <c r="D17" s="4" t="inlineStr">
        <is>
          <t xml:space="preserve"> </t>
        </is>
      </c>
    </row>
    <row r="18">
      <c r="A18" s="4" t="inlineStr">
        <is>
          <t>Electrical &amp; Mechanical | Customer one | Trade receivables | Customer concentration risk</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centration risk (as a percentage)</t>
        </is>
      </c>
      <c r="B20" s="10" t="n">
        <v>0.2</v>
      </c>
      <c r="C20" s="4" t="inlineStr">
        <is>
          <t xml:space="preserve"> </t>
        </is>
      </c>
      <c r="D20" s="4" t="inlineStr">
        <is>
          <t xml:space="preserve"> </t>
        </is>
      </c>
    </row>
    <row r="21">
      <c r="A21" s="4" t="inlineStr">
        <is>
          <t>Electrical &amp; Mechanical | Customer two | Revenue | Customer concentration risk</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centration risk (as a percentage)</t>
        </is>
      </c>
      <c r="B23" s="10" t="n">
        <v>0.11</v>
      </c>
      <c r="C23" s="4" t="inlineStr">
        <is>
          <t xml:space="preserve"> </t>
        </is>
      </c>
      <c r="D23" s="4" t="inlineStr">
        <is>
          <t xml:space="preserve"> </t>
        </is>
      </c>
    </row>
    <row r="24">
      <c r="A24" s="4" t="inlineStr">
        <is>
          <t>Electrical &amp; Mechanical | Customer two | Trade receivables | Customer concentration risk</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oncentration risk (as a percentage)</t>
        </is>
      </c>
      <c r="B26" s="10" t="n">
        <v>0.11</v>
      </c>
      <c r="C26" s="4" t="inlineStr">
        <is>
          <t xml:space="preserve"> </t>
        </is>
      </c>
      <c r="D26" s="4" t="inlineStr">
        <is>
          <t xml:space="preserve"> </t>
        </is>
      </c>
    </row>
    <row r="27">
      <c r="A27" s="4" t="inlineStr">
        <is>
          <t>Transmission &amp; Distribution | Single customer | Trade receivables | Customer concentration risk</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ncentration risk (as a percentage)</t>
        </is>
      </c>
      <c r="B29" s="10" t="n">
        <v>0.14</v>
      </c>
      <c r="C29" s="4" t="inlineStr">
        <is>
          <t xml:space="preserve"> </t>
        </is>
      </c>
      <c r="D29" s="4" t="inlineStr">
        <is>
          <t xml:space="preserve"> </t>
        </is>
      </c>
    </row>
    <row r="30">
      <c r="A30" s="4" t="inlineStr">
        <is>
          <t>Transmission &amp; Distribution | Customer one | Revenue | Customer concentration risk</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Concentration risk (as a percentage)</t>
        </is>
      </c>
      <c r="B32" s="10" t="n">
        <v>0.18</v>
      </c>
      <c r="C32" s="4" t="inlineStr">
        <is>
          <t xml:space="preserve"> </t>
        </is>
      </c>
      <c r="D32" s="4" t="inlineStr">
        <is>
          <t xml:space="preserve"> </t>
        </is>
      </c>
    </row>
    <row r="33">
      <c r="A33" s="4" t="inlineStr">
        <is>
          <t>Transmission &amp; Distribution | Customer two | Revenue | Customer concentration risk</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Concentration risk (as a percentage)</t>
        </is>
      </c>
      <c r="B35" s="10" t="n">
        <v>0.1</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Operating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revenue</t>
        </is>
      </c>
      <c r="B4" s="6" t="n">
        <v>826629</v>
      </c>
      <c r="C4" s="6" t="n">
        <v>625689</v>
      </c>
    </row>
    <row r="5">
      <c r="A5" s="4" t="inlineStr">
        <is>
          <t>Cost of sales</t>
        </is>
      </c>
      <c r="B5" s="5" t="n">
        <v>734136</v>
      </c>
      <c r="C5" s="5" t="n">
        <v>550972</v>
      </c>
    </row>
    <row r="6">
      <c r="A6" s="4" t="inlineStr">
        <is>
          <t>Gross profit</t>
        </is>
      </c>
      <c r="B6" s="5" t="n">
        <v>92493</v>
      </c>
      <c r="C6" s="5" t="n">
        <v>74717</v>
      </c>
    </row>
    <row r="7">
      <c r="A7" s="4" t="inlineStr">
        <is>
          <t>Selling, general and administrative expenses</t>
        </is>
      </c>
      <c r="B7" s="5" t="n">
        <v>41509</v>
      </c>
      <c r="C7" s="5" t="n">
        <v>35833</v>
      </c>
    </row>
    <row r="8">
      <c r="A8" s="4" t="inlineStr">
        <is>
          <t>Operating income</t>
        </is>
      </c>
      <c r="B8" s="5" t="n">
        <v>50984</v>
      </c>
      <c r="C8" s="5" t="n">
        <v>38884</v>
      </c>
    </row>
    <row r="9">
      <c r="A9" s="4" t="inlineStr">
        <is>
          <t>Interest expense, net</t>
        </is>
      </c>
      <c r="B9" s="5" t="n">
        <v>4694</v>
      </c>
      <c r="C9" s="5" t="n">
        <v>2726</v>
      </c>
    </row>
    <row r="10">
      <c r="A10" s="4" t="inlineStr">
        <is>
          <t>Other income, net</t>
        </is>
      </c>
      <c r="B10" s="5" t="n">
        <v>567</v>
      </c>
      <c r="C10" s="5" t="n">
        <v>918</v>
      </c>
    </row>
    <row r="11">
      <c r="A11" s="4" t="inlineStr">
        <is>
          <t>Income before income taxes and income from equity method investments</t>
        </is>
      </c>
      <c r="B11" s="5" t="n">
        <v>46857</v>
      </c>
      <c r="C11" s="5" t="n">
        <v>37076</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revenue</t>
        </is>
      </c>
      <c r="B14" s="5" t="n">
        <v>833242</v>
      </c>
      <c r="C14" s="5" t="n">
        <v>629494</v>
      </c>
    </row>
    <row r="15">
      <c r="A15" s="4" t="inlineStr">
        <is>
          <t>Corporate and Oth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st of sales</t>
        </is>
      </c>
      <c r="B17" s="5" t="n">
        <v>-166</v>
      </c>
      <c r="C17" s="5" t="n">
        <v>-49</v>
      </c>
    </row>
    <row r="18">
      <c r="A18" s="4" t="inlineStr">
        <is>
          <t>Gross profit</t>
        </is>
      </c>
      <c r="B18" s="5" t="n">
        <v>166</v>
      </c>
      <c r="C18" s="5" t="n">
        <v>49</v>
      </c>
    </row>
    <row r="19">
      <c r="A19" s="4" t="inlineStr">
        <is>
          <t>Selling, general and administrative expenses</t>
        </is>
      </c>
      <c r="B19" s="5" t="n">
        <v>7922</v>
      </c>
      <c r="C19" s="5" t="n">
        <v>5309</v>
      </c>
    </row>
    <row r="20">
      <c r="A20" s="4" t="inlineStr">
        <is>
          <t>Operating income</t>
        </is>
      </c>
      <c r="B20" s="5" t="n">
        <v>-7756</v>
      </c>
      <c r="C20" s="5" t="n">
        <v>-5260</v>
      </c>
    </row>
    <row r="21">
      <c r="A21" s="4" t="inlineStr">
        <is>
          <t>Elimination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perating revenue</t>
        </is>
      </c>
      <c r="B23" s="5" t="n">
        <v>-6613</v>
      </c>
      <c r="C23" s="5" t="n">
        <v>-3805</v>
      </c>
    </row>
    <row r="24">
      <c r="A24" s="4" t="inlineStr">
        <is>
          <t>Electrical &amp; Mechanical</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Operating revenue</t>
        </is>
      </c>
      <c r="B26" s="5" t="n">
        <v>643991</v>
      </c>
      <c r="C26" s="5" t="n">
        <v>439395</v>
      </c>
    </row>
    <row r="27">
      <c r="A27" s="4" t="inlineStr">
        <is>
          <t>Electrical &amp; Mechanical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Operating revenue</t>
        </is>
      </c>
      <c r="B29" s="5" t="n">
        <v>648227</v>
      </c>
      <c r="C29" s="5" t="n">
        <v>440990</v>
      </c>
    </row>
    <row r="30">
      <c r="A30" s="4" t="inlineStr">
        <is>
          <t>Cost of sales</t>
        </is>
      </c>
      <c r="B30" s="5" t="n">
        <v>575106</v>
      </c>
      <c r="C30" s="5" t="n">
        <v>388631</v>
      </c>
    </row>
    <row r="31">
      <c r="A31" s="4" t="inlineStr">
        <is>
          <t>Gross profit</t>
        </is>
      </c>
      <c r="B31" s="5" t="n">
        <v>68885</v>
      </c>
      <c r="C31" s="5" t="n">
        <v>50764</v>
      </c>
    </row>
    <row r="32">
      <c r="A32" s="4" t="inlineStr">
        <is>
          <t>Selling, general and administrative expenses</t>
        </is>
      </c>
      <c r="B32" s="5" t="n">
        <v>24616</v>
      </c>
      <c r="C32" s="5" t="n">
        <v>20811</v>
      </c>
    </row>
    <row r="33">
      <c r="A33" s="4" t="inlineStr">
        <is>
          <t>Operating income</t>
        </is>
      </c>
      <c r="B33" s="5" t="n">
        <v>44269</v>
      </c>
      <c r="C33" s="5" t="n">
        <v>29953</v>
      </c>
    </row>
    <row r="34">
      <c r="A34" s="4" t="inlineStr">
        <is>
          <t>Interest expense, net</t>
        </is>
      </c>
      <c r="B34" s="5" t="n">
        <v>-1823</v>
      </c>
      <c r="C34" s="5" t="n">
        <v>-73</v>
      </c>
    </row>
    <row r="35">
      <c r="A35" s="4" t="inlineStr">
        <is>
          <t>Electrical &amp; Mechanical | Eliminatio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Operating revenue</t>
        </is>
      </c>
      <c r="B37" s="5" t="n">
        <v>-4236</v>
      </c>
      <c r="C37" s="5" t="n">
        <v>-1595</v>
      </c>
    </row>
    <row r="38">
      <c r="A38" s="4" t="inlineStr">
        <is>
          <t>Transmission &amp; Distribution</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Operating revenue</t>
        </is>
      </c>
      <c r="B40" s="5" t="n">
        <v>182638</v>
      </c>
      <c r="C40" s="5" t="n">
        <v>186294</v>
      </c>
    </row>
    <row r="41">
      <c r="A41" s="4" t="inlineStr">
        <is>
          <t>Transmission &amp; Distribution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Operating revenue</t>
        </is>
      </c>
      <c r="B43" s="5" t="n">
        <v>185015</v>
      </c>
      <c r="C43" s="5" t="n">
        <v>188504</v>
      </c>
    </row>
    <row r="44">
      <c r="A44" s="4" t="inlineStr">
        <is>
          <t>Cost of sales</t>
        </is>
      </c>
      <c r="B44" s="5" t="n">
        <v>159196</v>
      </c>
      <c r="C44" s="5" t="n">
        <v>162390</v>
      </c>
    </row>
    <row r="45">
      <c r="A45" s="4" t="inlineStr">
        <is>
          <t>Gross profit</t>
        </is>
      </c>
      <c r="B45" s="5" t="n">
        <v>23442</v>
      </c>
      <c r="C45" s="5" t="n">
        <v>23904</v>
      </c>
    </row>
    <row r="46">
      <c r="A46" s="4" t="inlineStr">
        <is>
          <t>Selling, general and administrative expenses</t>
        </is>
      </c>
      <c r="B46" s="5" t="n">
        <v>8971</v>
      </c>
      <c r="C46" s="5" t="n">
        <v>9713</v>
      </c>
    </row>
    <row r="47">
      <c r="A47" s="4" t="inlineStr">
        <is>
          <t>Operating income</t>
        </is>
      </c>
      <c r="B47" s="5" t="n">
        <v>14471</v>
      </c>
      <c r="C47" s="5" t="n">
        <v>14191</v>
      </c>
    </row>
    <row r="48">
      <c r="A48" s="4" t="inlineStr">
        <is>
          <t>Interest expense, net</t>
        </is>
      </c>
      <c r="B48" s="5" t="n">
        <v>700</v>
      </c>
      <c r="C48" s="5" t="n">
        <v>937</v>
      </c>
    </row>
    <row r="49">
      <c r="A49" s="4" t="inlineStr">
        <is>
          <t>Transmission &amp; Distribution | Elimination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Operating revenue</t>
        </is>
      </c>
      <c r="B51" s="6" t="n">
        <v>-2377</v>
      </c>
      <c r="C51" s="6" t="n">
        <v>-221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expense, net</t>
        </is>
      </c>
      <c r="B4" s="6" t="n">
        <v>4694</v>
      </c>
      <c r="C4" s="6" t="n">
        <v>2726</v>
      </c>
    </row>
    <row r="5">
      <c r="A5" s="4" t="inlineStr">
        <is>
          <t>Income tax expense</t>
        </is>
      </c>
      <c r="B5" s="5" t="n">
        <v>13573</v>
      </c>
      <c r="C5" s="5" t="n">
        <v>9977</v>
      </c>
    </row>
    <row r="6">
      <c r="A6" s="4" t="inlineStr">
        <is>
          <t>Electrical &amp; Mechanical | 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and amortization expense</t>
        </is>
      </c>
      <c r="B8" s="5" t="n">
        <v>1482</v>
      </c>
      <c r="C8" s="5" t="n">
        <v>1571</v>
      </c>
    </row>
    <row r="9">
      <c r="A9" s="4" t="inlineStr">
        <is>
          <t>Interest expense, net</t>
        </is>
      </c>
      <c r="B9" s="5" t="n">
        <v>-1823</v>
      </c>
      <c r="C9" s="5" t="n">
        <v>-73</v>
      </c>
    </row>
    <row r="10">
      <c r="A10" s="4" t="inlineStr">
        <is>
          <t>Income tax expense</t>
        </is>
      </c>
      <c r="B10" s="5" t="n">
        <v>13267</v>
      </c>
      <c r="C10" s="5" t="n">
        <v>8288</v>
      </c>
    </row>
    <row r="11">
      <c r="A11" s="4" t="inlineStr">
        <is>
          <t>Capital expenditures</t>
        </is>
      </c>
      <c r="B11" s="5" t="n">
        <v>9319</v>
      </c>
      <c r="C11" s="5" t="n">
        <v>1519</v>
      </c>
    </row>
    <row r="12">
      <c r="A12" s="4" t="inlineStr">
        <is>
          <t>Transmission &amp; Distribution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Depreciation and amortization expense</t>
        </is>
      </c>
      <c r="B14" s="5" t="n">
        <v>5449</v>
      </c>
      <c r="C14" s="5" t="n">
        <v>4461</v>
      </c>
    </row>
    <row r="15">
      <c r="A15" s="4" t="inlineStr">
        <is>
          <t>Interest expense, net</t>
        </is>
      </c>
      <c r="B15" s="5" t="n">
        <v>700</v>
      </c>
      <c r="C15" s="5" t="n">
        <v>937</v>
      </c>
    </row>
    <row r="16">
      <c r="A16" s="4" t="inlineStr">
        <is>
          <t>Income tax expense</t>
        </is>
      </c>
      <c r="B16" s="5" t="n">
        <v>3442</v>
      </c>
      <c r="C16" s="5" t="n">
        <v>3377</v>
      </c>
    </row>
    <row r="17">
      <c r="A17" s="4" t="inlineStr">
        <is>
          <t>Capital expenditures</t>
        </is>
      </c>
      <c r="B17" s="6" t="n">
        <v>9820</v>
      </c>
      <c r="C17" s="6" t="n">
        <v>810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Asse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1355847</v>
      </c>
      <c r="C3" s="6" t="n">
        <v>1288463</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252541</v>
      </c>
      <c r="C6" s="5" t="n">
        <v>1175357</v>
      </c>
    </row>
    <row r="7">
      <c r="A7" s="4" t="inlineStr">
        <is>
          <t>Operating segments | Electrical &amp; Mechanic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843318</v>
      </c>
      <c r="C9" s="5" t="n">
        <v>764470</v>
      </c>
    </row>
    <row r="10">
      <c r="A10" s="4" t="inlineStr">
        <is>
          <t>Operating segments | Transmission &amp; Distribu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409223</v>
      </c>
      <c r="C12" s="5" t="n">
        <v>410887</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36967</v>
      </c>
      <c r="C15" s="5" t="n">
        <v>161016</v>
      </c>
    </row>
    <row r="16">
      <c r="A16" s="4" t="inlineStr">
        <is>
          <t>Elimin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33661</v>
      </c>
      <c r="C18" s="6" t="n">
        <v>-479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Mar. 31, 2025</t>
        </is>
      </c>
      <c r="C2" s="2" t="inlineStr">
        <is>
          <t>Mar. 31, 2024</t>
        </is>
      </c>
    </row>
    <row r="3">
      <c r="A3" s="3" t="inlineStr">
        <is>
          <t>Deferred Compensation Arrangements [Abstract]</t>
        </is>
      </c>
      <c r="B3" s="4" t="inlineStr">
        <is>
          <t xml:space="preserve"> </t>
        </is>
      </c>
      <c r="C3" s="4" t="inlineStr">
        <is>
          <t xml:space="preserve"> </t>
        </is>
      </c>
    </row>
    <row r="4">
      <c r="A4" s="4" t="inlineStr">
        <is>
          <t>Deferred compensation expense</t>
        </is>
      </c>
      <c r="B4" s="11" t="n">
        <v>1.2</v>
      </c>
      <c r="C4" s="11" t="n">
        <v>0.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 and Contingencies - Narrative (Details) - USD ($)</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Loss contingency accrual</t>
        </is>
      </c>
      <c r="B3" s="6" t="n">
        <v>5500000</v>
      </c>
      <c r="C3" s="6" t="n">
        <v>4500000</v>
      </c>
    </row>
    <row r="4">
      <c r="A4" s="4" t="inlineStr">
        <is>
          <t>Net loss contingency liability</t>
        </is>
      </c>
      <c r="B4" s="5" t="n">
        <v>500000</v>
      </c>
      <c r="C4" s="5" t="n">
        <v>3500000</v>
      </c>
    </row>
    <row r="5">
      <c r="A5" s="4" t="inlineStr">
        <is>
          <t>Surety bond</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uarantor obligations, maximum exposure, undiscounted</t>
        </is>
      </c>
      <c r="B7" s="5" t="n">
        <v>758800000</v>
      </c>
      <c r="C7" s="5" t="n">
        <v>717000000</v>
      </c>
    </row>
    <row r="8">
      <c r="A8" s="4" t="inlineStr">
        <is>
          <t>Performance guarantee</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Guarantor obligations, maximum exposure, undiscounted</t>
        </is>
      </c>
      <c r="B10" s="5" t="n">
        <v>616200000</v>
      </c>
      <c r="C10" s="5" t="n">
        <v>542700000</v>
      </c>
    </row>
    <row r="11">
      <c r="A11" s="4" t="inlineStr">
        <is>
          <t>Fixed maximum amounts guaranteed remainder of year</t>
        </is>
      </c>
      <c r="B11" s="5" t="n">
        <v>101100000</v>
      </c>
      <c r="C11" s="4" t="inlineStr">
        <is>
          <t xml:space="preserve"> </t>
        </is>
      </c>
    </row>
    <row r="12">
      <c r="A12" s="4" t="inlineStr">
        <is>
          <t>Fixed maximum amounts guaranteed by year 2026</t>
        </is>
      </c>
      <c r="B12" s="5" t="n">
        <v>472800000</v>
      </c>
      <c r="C12" s="4" t="inlineStr">
        <is>
          <t xml:space="preserve"> </t>
        </is>
      </c>
    </row>
    <row r="13">
      <c r="A13" s="4" t="inlineStr">
        <is>
          <t>Fixed maximum amounts guaranteed by year 2027</t>
        </is>
      </c>
      <c r="B13" s="5" t="n">
        <v>24700000</v>
      </c>
      <c r="C13" s="4" t="inlineStr">
        <is>
          <t xml:space="preserve"> </t>
        </is>
      </c>
    </row>
    <row r="14">
      <c r="A14" s="4" t="inlineStr">
        <is>
          <t>Fixed maximum amounts guaranteed by year 2028</t>
        </is>
      </c>
      <c r="B14" s="5" t="n">
        <v>17200000</v>
      </c>
      <c r="C14" s="4" t="inlineStr">
        <is>
          <t xml:space="preserve"> </t>
        </is>
      </c>
    </row>
    <row r="15">
      <c r="A15" s="4" t="inlineStr">
        <is>
          <t>Fixed maximum amounts guaranteed by year 2029</t>
        </is>
      </c>
      <c r="B15" s="5" t="n">
        <v>400000</v>
      </c>
      <c r="C15" s="4" t="inlineStr">
        <is>
          <t xml:space="preserve"> </t>
        </is>
      </c>
    </row>
    <row r="16">
      <c r="A16" s="4" t="inlineStr">
        <is>
          <t>Guarantor obligations outstanding</t>
        </is>
      </c>
      <c r="B16" s="5" t="n">
        <v>0</v>
      </c>
      <c r="C16" s="5" t="n">
        <v>0</v>
      </c>
    </row>
    <row r="17">
      <c r="A17" s="4" t="inlineStr">
        <is>
          <t>Revolving credit facility</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Outstanding letters of credit</t>
        </is>
      </c>
      <c r="B19" s="6" t="n">
        <v>15600000</v>
      </c>
      <c r="C19" s="6" t="n">
        <v>15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Related Party Transactions - Narrative (Details) - USD ($) $ in Millions</t>
        </is>
      </c>
      <c r="C1" s="2" t="inlineStr">
        <is>
          <t>3 Months Ended</t>
        </is>
      </c>
    </row>
    <row r="2">
      <c r="B2" s="2" t="inlineStr">
        <is>
          <t>Oct. 31, 2024</t>
        </is>
      </c>
      <c r="C2" s="2" t="inlineStr">
        <is>
          <t>Mar. 31, 2025</t>
        </is>
      </c>
      <c r="D2" s="2" t="inlineStr">
        <is>
          <t>Mar. 31, 2024</t>
        </is>
      </c>
    </row>
    <row r="3">
      <c r="A3" s="4" t="inlineStr">
        <is>
          <t>Minimum</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ransition services agreement period</t>
        </is>
      </c>
      <c r="B5" s="4" t="inlineStr">
        <is>
          <t>20 month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ransition services agreement period</t>
        </is>
      </c>
      <c r="B8" s="4" t="inlineStr">
        <is>
          <t>2 years</t>
        </is>
      </c>
      <c r="C8" s="4" t="inlineStr">
        <is>
          <t xml:space="preserve"> </t>
        </is>
      </c>
      <c r="D8" s="4" t="inlineStr">
        <is>
          <t xml:space="preserve"> </t>
        </is>
      </c>
    </row>
    <row r="9">
      <c r="A9" s="4" t="inlineStr">
        <is>
          <t>Allocated Corporate Expenses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General corporate expenses</t>
        </is>
      </c>
      <c r="B11" s="4" t="inlineStr">
        <is>
          <t xml:space="preserve"> </t>
        </is>
      </c>
      <c r="C11" s="4" t="inlineStr">
        <is>
          <t xml:space="preserve"> </t>
        </is>
      </c>
      <c r="D11" s="11" t="n">
        <v>14.8</v>
      </c>
    </row>
    <row r="12">
      <c r="A12" s="4" t="inlineStr">
        <is>
          <t>Transition Services Agreement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General corporate expenses</t>
        </is>
      </c>
      <c r="B14" s="4" t="inlineStr">
        <is>
          <t xml:space="preserve"> </t>
        </is>
      </c>
      <c r="C14" s="11" t="n">
        <v>1.8</v>
      </c>
      <c r="D14" s="4" t="inlineStr">
        <is>
          <t xml:space="preserve"> </t>
        </is>
      </c>
    </row>
    <row r="15">
      <c r="A15" s="4" t="inlineStr">
        <is>
          <t>Cash Management and Financing Program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terest expense</t>
        </is>
      </c>
      <c r="B17" s="4" t="inlineStr">
        <is>
          <t xml:space="preserve"> </t>
        </is>
      </c>
      <c r="C17" s="4" t="inlineStr">
        <is>
          <t xml:space="preserve"> </t>
        </is>
      </c>
      <c r="D17" s="11" t="n">
        <v>2.8</v>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6672</v>
      </c>
      <c r="C4" s="6" t="n">
        <v>28214</v>
      </c>
    </row>
    <row r="5">
      <c r="A5" s="3" t="inlineStr">
        <is>
          <t xml:space="preserve">Adjustments to reconcile net income to net cash provided by operating activities: </t>
        </is>
      </c>
      <c r="B5" s="4" t="inlineStr">
        <is>
          <t xml:space="preserve"> </t>
        </is>
      </c>
      <c r="C5" s="4" t="inlineStr">
        <is>
          <t xml:space="preserve"> </t>
        </is>
      </c>
    </row>
    <row r="6">
      <c r="A6" s="4" t="inlineStr">
        <is>
          <t>Depreciation</t>
        </is>
      </c>
      <c r="B6" s="5" t="n">
        <v>6774</v>
      </c>
      <c r="C6" s="5" t="n">
        <v>5461</v>
      </c>
    </row>
    <row r="7">
      <c r="A7" s="4" t="inlineStr">
        <is>
          <t>Amortization</t>
        </is>
      </c>
      <c r="B7" s="5" t="n">
        <v>116</v>
      </c>
      <c r="C7" s="5" t="n">
        <v>522</v>
      </c>
    </row>
    <row r="8">
      <c r="A8" s="4" t="inlineStr">
        <is>
          <t>Deferred income taxes</t>
        </is>
      </c>
      <c r="B8" s="5" t="n">
        <v>1048</v>
      </c>
      <c r="C8" s="5" t="n">
        <v>193</v>
      </c>
    </row>
    <row r="9">
      <c r="A9" s="4" t="inlineStr">
        <is>
          <t>Provision for credit losses</t>
        </is>
      </c>
      <c r="B9" s="5" t="n">
        <v>-1729</v>
      </c>
      <c r="C9" s="5" t="n">
        <v>-411</v>
      </c>
    </row>
    <row r="10">
      <c r="A10" s="4" t="inlineStr">
        <is>
          <t>Amortization of debt issuance costs</t>
        </is>
      </c>
      <c r="B10" s="5" t="n">
        <v>394</v>
      </c>
      <c r="C10" s="5" t="n">
        <v>0</v>
      </c>
    </row>
    <row r="11">
      <c r="A11" s="4" t="inlineStr">
        <is>
          <t>Stock-based compensation costs</t>
        </is>
      </c>
      <c r="B11" s="5" t="n">
        <v>1747</v>
      </c>
      <c r="C11" s="5" t="n">
        <v>344</v>
      </c>
    </row>
    <row r="12">
      <c r="A12" s="4" t="inlineStr">
        <is>
          <t>Net unrealized (gains) losses on investments</t>
        </is>
      </c>
      <c r="B12" s="5" t="n">
        <v>117</v>
      </c>
      <c r="C12" s="5" t="n">
        <v>0</v>
      </c>
    </row>
    <row r="13">
      <c r="A13" s="4" t="inlineStr">
        <is>
          <t>Gain on sale of assets</t>
        </is>
      </c>
      <c r="B13" s="5" t="n">
        <v>-2371</v>
      </c>
      <c r="C13" s="5" t="n">
        <v>-1283</v>
      </c>
    </row>
    <row r="14">
      <c r="A14" s="4" t="inlineStr">
        <is>
          <t>Equity in earnings of unconsolidated affiliates, net of distributions</t>
        </is>
      </c>
      <c r="B14" s="5" t="n">
        <v>-2743</v>
      </c>
      <c r="C14" s="5" t="n">
        <v>1544</v>
      </c>
    </row>
    <row r="15">
      <c r="A15" s="3" t="inlineStr">
        <is>
          <t>Changes in current assets and liabilities, net of acquisitions:</t>
        </is>
      </c>
      <c r="B15" s="4" t="inlineStr">
        <is>
          <t xml:space="preserve"> </t>
        </is>
      </c>
      <c r="C15" s="4" t="inlineStr">
        <is>
          <t xml:space="preserve"> </t>
        </is>
      </c>
    </row>
    <row r="16">
      <c r="A16" s="4" t="inlineStr">
        <is>
          <t>Receivables</t>
        </is>
      </c>
      <c r="B16" s="5" t="n">
        <v>-1052</v>
      </c>
      <c r="C16" s="5" t="n">
        <v>-14891</v>
      </c>
    </row>
    <row r="17">
      <c r="A17" s="4" t="inlineStr">
        <is>
          <t>Due from related-party</t>
        </is>
      </c>
      <c r="B17" s="5" t="n">
        <v>0</v>
      </c>
      <c r="C17" s="5" t="n">
        <v>-2140</v>
      </c>
    </row>
    <row r="18">
      <c r="A18" s="4" t="inlineStr">
        <is>
          <t>Contract assets</t>
        </is>
      </c>
      <c r="B18" s="5" t="n">
        <v>-54861</v>
      </c>
      <c r="C18" s="5" t="n">
        <v>1110</v>
      </c>
    </row>
    <row r="19">
      <c r="A19" s="4" t="inlineStr">
        <is>
          <t>Inventories</t>
        </is>
      </c>
      <c r="B19" s="5" t="n">
        <v>-3663</v>
      </c>
      <c r="C19" s="5" t="n">
        <v>-937</v>
      </c>
    </row>
    <row r="20">
      <c r="A20" s="4" t="inlineStr">
        <is>
          <t>Other current assets</t>
        </is>
      </c>
      <c r="B20" s="5" t="n">
        <v>-4464</v>
      </c>
      <c r="C20" s="5" t="n">
        <v>270</v>
      </c>
    </row>
    <row r="21">
      <c r="A21" s="4" t="inlineStr">
        <is>
          <t>Accounts payable</t>
        </is>
      </c>
      <c r="B21" s="5" t="n">
        <v>43625</v>
      </c>
      <c r="C21" s="5" t="n">
        <v>2318</v>
      </c>
    </row>
    <row r="22">
      <c r="A22" s="4" t="inlineStr">
        <is>
          <t>Due to related-party</t>
        </is>
      </c>
      <c r="B22" s="5" t="n">
        <v>0</v>
      </c>
      <c r="C22" s="5" t="n">
        <v>590</v>
      </c>
    </row>
    <row r="23">
      <c r="A23" s="4" t="inlineStr">
        <is>
          <t>Contract liabilities, net</t>
        </is>
      </c>
      <c r="B23" s="5" t="n">
        <v>-20733</v>
      </c>
      <c r="C23" s="5" t="n">
        <v>202</v>
      </c>
    </row>
    <row r="24">
      <c r="A24" s="4" t="inlineStr">
        <is>
          <t>Other current liabilities</t>
        </is>
      </c>
      <c r="B24" s="5" t="n">
        <v>7579</v>
      </c>
      <c r="C24" s="5" t="n">
        <v>-421</v>
      </c>
    </row>
    <row r="25">
      <c r="A25" s="4" t="inlineStr">
        <is>
          <t>Other noncurrent changes</t>
        </is>
      </c>
      <c r="B25" s="5" t="n">
        <v>672</v>
      </c>
      <c r="C25" s="5" t="n">
        <v>1171</v>
      </c>
    </row>
    <row r="26">
      <c r="A26" s="4" t="inlineStr">
        <is>
          <t>Net cash provided by operating activities</t>
        </is>
      </c>
      <c r="B26" s="5" t="n">
        <v>7128</v>
      </c>
      <c r="C26" s="5" t="n">
        <v>21856</v>
      </c>
    </row>
    <row r="27">
      <c r="A27" s="3" t="inlineStr">
        <is>
          <t>Investing activities:</t>
        </is>
      </c>
      <c r="B27" s="4" t="inlineStr">
        <is>
          <t xml:space="preserve"> </t>
        </is>
      </c>
      <c r="C27" s="4" t="inlineStr">
        <is>
          <t xml:space="preserve"> </t>
        </is>
      </c>
    </row>
    <row r="28">
      <c r="A28" s="4" t="inlineStr">
        <is>
          <t>Capital expenditures</t>
        </is>
      </c>
      <c r="B28" s="5" t="n">
        <v>-18539</v>
      </c>
      <c r="C28" s="5" t="n">
        <v>-9222</v>
      </c>
    </row>
    <row r="29">
      <c r="A29" s="4" t="inlineStr">
        <is>
          <t>Net proceeds from sale or disposition of property</t>
        </is>
      </c>
      <c r="B29" s="5" t="n">
        <v>3310</v>
      </c>
      <c r="C29" s="5" t="n">
        <v>2810</v>
      </c>
    </row>
    <row r="30">
      <c r="A30" s="4" t="inlineStr">
        <is>
          <t>Proceeds from insurance contracts</t>
        </is>
      </c>
      <c r="B30" s="5" t="n">
        <v>2174</v>
      </c>
      <c r="C30" s="5" t="n">
        <v>0</v>
      </c>
    </row>
    <row r="31">
      <c r="A31" s="4" t="inlineStr">
        <is>
          <t>Investments</t>
        </is>
      </c>
      <c r="B31" s="5" t="n">
        <v>-1766</v>
      </c>
      <c r="C31" s="5" t="n">
        <v>0</v>
      </c>
    </row>
    <row r="32">
      <c r="A32" s="4" t="inlineStr">
        <is>
          <t>Net cash used in investing activities</t>
        </is>
      </c>
      <c r="B32" s="5" t="n">
        <v>-14821</v>
      </c>
      <c r="C32" s="5" t="n">
        <v>-6412</v>
      </c>
    </row>
    <row r="33">
      <c r="A33" s="3" t="inlineStr">
        <is>
          <t>Financing activities:</t>
        </is>
      </c>
      <c r="B33" s="4" t="inlineStr">
        <is>
          <t xml:space="preserve"> </t>
        </is>
      </c>
      <c r="C33" s="4" t="inlineStr">
        <is>
          <t xml:space="preserve"> </t>
        </is>
      </c>
    </row>
    <row r="34">
      <c r="A34" s="4" t="inlineStr">
        <is>
          <t>Repayment of long-term debt</t>
        </is>
      </c>
      <c r="B34" s="5" t="n">
        <v>-3750</v>
      </c>
      <c r="C34" s="5" t="n">
        <v>0</v>
      </c>
    </row>
    <row r="35">
      <c r="A35" s="4" t="inlineStr">
        <is>
          <t>Tax withholding on stock-based compensation</t>
        </is>
      </c>
      <c r="B35" s="5" t="n">
        <v>-588</v>
      </c>
      <c r="C35" s="5" t="n">
        <v>0</v>
      </c>
    </row>
    <row r="36">
      <c r="A36" s="4" t="inlineStr">
        <is>
          <t>Net amounts paid to related-party cash management program</t>
        </is>
      </c>
      <c r="B36" s="5" t="n">
        <v>0</v>
      </c>
      <c r="C36" s="5" t="n">
        <v>-4650</v>
      </c>
    </row>
    <row r="37">
      <c r="A37" s="4" t="inlineStr">
        <is>
          <t>Transfers to Centennial</t>
        </is>
      </c>
      <c r="B37" s="5" t="n">
        <v>0</v>
      </c>
      <c r="C37" s="5" t="n">
        <v>-11818</v>
      </c>
    </row>
    <row r="38">
      <c r="A38" s="4" t="inlineStr">
        <is>
          <t>Net cash used in financing activities</t>
        </is>
      </c>
      <c r="B38" s="5" t="n">
        <v>-4338</v>
      </c>
      <c r="C38" s="5" t="n">
        <v>-16468</v>
      </c>
    </row>
    <row r="39">
      <c r="A39" s="4" t="inlineStr">
        <is>
          <t>Decrease in cash, cash equivalents and restricted cash</t>
        </is>
      </c>
      <c r="B39" s="5" t="n">
        <v>-12031</v>
      </c>
      <c r="C39" s="5" t="n">
        <v>-1024</v>
      </c>
    </row>
    <row r="40">
      <c r="A40" s="4" t="inlineStr">
        <is>
          <t>Cash, cash equivalents and restricted cash - beginning of period</t>
        </is>
      </c>
      <c r="B40" s="5" t="n">
        <v>86012</v>
      </c>
      <c r="C40" s="5" t="n">
        <v>1567</v>
      </c>
    </row>
    <row r="41">
      <c r="A41" s="4" t="inlineStr">
        <is>
          <t>Cash, cash equivalents and restricted cash - end of period</t>
        </is>
      </c>
      <c r="B41" s="5" t="n">
        <v>73981</v>
      </c>
      <c r="C41" s="5" t="n">
        <v>543</v>
      </c>
    </row>
    <row r="42">
      <c r="A42" s="4" t="inlineStr">
        <is>
          <t>Interest paid, net</t>
        </is>
      </c>
      <c r="B42" s="5" t="n">
        <v>4171</v>
      </c>
      <c r="C42" s="5" t="n">
        <v>2655</v>
      </c>
    </row>
    <row r="43">
      <c r="A43" s="4" t="inlineStr">
        <is>
          <t>Income taxes paid, net</t>
        </is>
      </c>
      <c r="B43" s="5" t="n">
        <v>1161</v>
      </c>
      <c r="C43" s="5" t="n">
        <v>0</v>
      </c>
    </row>
    <row r="44">
      <c r="A44" s="4" t="inlineStr">
        <is>
          <t>Purchases of property, plant and equipment included in Accounts payable</t>
        </is>
      </c>
      <c r="B44" s="6" t="n">
        <v>1035</v>
      </c>
      <c r="C44" s="6" t="n">
        <v>66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Nature of Operations Everus Construction Group, Inc. (the “Company” or “Everus”) is a leading construction solutions provider headquartered in Bismarck, North Dakota, offering specialty contracting services to a diverse set of end markets, which are provided to commercial, industrial, institutional, renewables, service, utility, transportation and other customers. The Company operates throughout most of the United States through two reportable, operating segments: Electrical &amp; Mechanical (“E&amp;M”): Contracting services including construction and maintenance of electrical and communication wiring and infrastructure, fire suppression systems, and mechanical piping and services to customers in both the public and private sectors. Transmission &amp; Distribution (“T&amp;D”): Contracting services including construction and maintenance of overhead and underground electrical, gas and communication infrastructure, as well as design, manufacturing and distribution of overhead and underground transmission line construction equipment and tools. Separation from MDU Resources On November 2, 2023, MDU Resources Group, Inc. (“MDU Resources”) announced its intent to pursue a tax-free spinoff of Everus Construction, Inc. (formerly known as MDU Construction Services Group, Inc.) (“Everus Construction”) from MDU Resources (the “Separation”). Prior to the Separation, Everus Construction was the construction services segment of MDU Resources and operated as a wholly owned subsidiary of CEHI, LLC (“Centennial”), which is a wholly owned subsidiary of MDU Resources. In anticipation of the Separation, MDU Resources formed a new wholly owned subsidiary, Everus Construction Group, Inc., that became the new parent company of Everus Construction. On October 31, 2024, MDU Resources completed the Separation by transferring Everus Construction, inclusive of all its assets and liabilities, to Everus and distributing 50,972,059 shares of Everus common stock ($0.01 par value) to MDU Resources stockholders of record as of October 21, 2024 (the “Distribution”). The Distribution was structured as a pro rata distribution of one share of Everus common stock for every four shares of MDU Resources common stock (such ratio, the “Distribution Ratio”). MDU Resources did not distribute any fractional shares of Everus common stock to its stockholders as part of the Distribution. Instead, MDU Resources’ stockholders received cash in lieu of any fractional shares of Everus common stock that they would have received after application of the Distribution Ratio. As a result of the Separation and Distribution, Everus is an independent publicly traded company and its common stock is listed under the ticker symbol “ECG” on the New York Stock Exchange. The Separation and Distribution was completed pursuant to a separation and distribution agreement as well as other agreements with MDU Resources, including, but not limited to, a transition services agreement, a tax matters agreement and an employee matters agreement. Refer to Note 14 – Related-Party Transactions for additional information on the transition services agreement. The Company incurred costs in establishing itself as an independent public entity and expects additional ongoing expenses related to its continued operations as suc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Prior to the Separation, Everus Construction historically operated as a wholly owned subsidiary of Centennial and an indirect, wholly owned subsidiary of MDU Resources and not as a standalone company. For periods prior to the Separation, financial information included in the accompanying unaudited condensed consolidated financial statements and related footnotes were prepared on a “carve-out” basis in connection with the Separation and were derived from the unaudited condensed consolidated financial statements of MDU Resources as if the Company operated on a standalone basis during the periods presented. However, the financial information included in the unaudited condensed consolidated financial statements and related footnotes for periods prior to the Separation do not necessarily reflect what the Company’s results of operations, financial position and cash flows would have been had it operated as a separate, publicly traded company and may not be indicative of its future performance. The accompanying unaudited condensed consolidated financial statements were prepared in conformity with generally accepted accounting principles in the United States (“GAAP”). Pursuant to GAAP, certain information and footnote disclosures normally included in the annual audited consolidated financial statements prepared in accordance with GAAP have been condensed or omitted. Accordingly, these unaudited condensed consolidated financial statements should be read in conjunction with the annual audited consolidated financial statements included in the Company’s 2024 Annual Report on Form 10-K (“2024 Annual Report”). The information includes all adjustments that are, in the opinion of management, necessary for a fair presentation of the unaudited condensed consolidated financial statements and are of a normal recurring nature. The unaudited condensed balance sheet as of December 31, 2024, was derived from the audited annual consolidated financial statements but does not contain all of the footnote disclosures from the annual consolidated financial statements. The results of operations for the three months ended March 31, 2025, are not necessarily indicative of the results to be expected for the year ending December 31, 2025 or any other future period. All revenues and costs as well as assets and liabilities directly associated with the business activity of the Company are included in the unaudited condensed consolidated financial statements. For periods prior to the Separation, the unaudited condensed consolidated financial statements also included expense allocations for certain functions that were provided by MDU Resources and Centennial, including, but not limited to, certain general corporate expenses related to senior management, legal, human resources, finance and accounting, treasury, information technology, internal audit, risk management and other shared services. The amounts allocated were $14.8 million for the three months ended March 31, 2024. These expenses were allocated to the Company on the basis of direct usage where identifiable, with the remainder principally allocated on the basis of percent of total capital invested or other allocation methodologies that were considered to be a reasonable reflection of the utilization of the services provided to the benefits received. The allocations may not, however, reflect the expenses the Company would have incurred as a standalone company for the periods presented. These costs also may not be indicative of the expenses that the Company will incur in the future or would have incurred if the Company had obtained these services from a third party. Refer to Note 14 – Related-Party Transactions for more information on the transition services agreement between the Company and MDU Resources. Earnings per share information has been retrospectively adjusted for periods prior to the Separation on the unaudited condensed consolidated statements of income to reflect the Distribution. Refer to Note 8 – Earnings Per Share for more information on the share counts used in the earnings per share calculations. Prior to the Separation, the Company historically participated in MDU Resources’ centralized cash management program through Centennial, including its overall financing arrangements. The Company had related-party agreements in place with Centennial for the financing of its capital needs, which were reflected as related-party notes payable on the unaudited condensed consolidated balance sheets for periods prior to the Separation. Interest expense, net in the unaudited condensed consolidated statements of income for periods prior to the Separation reflected the allocation of interest on borrowing and funding associated with the related-party agreements. Following the Separation, the Company has implemented its own centralized cash management program and has access to third-party credit facilities to fund day-to-day operations. For additional information related to the Company’s current financing arrangements and related interest expense recognition, refer to Note 6 – Debt and Note 14 – Related-Party Transactions. Cash-settled related-party transactions between the Company, MDU Resources, Centennial or other MDU Resources subsidiaries, for general operating activities, the Company's participation in MDU Resources’ centralized cash management program through Centennial, and intercompany debt, were included in the unaudited condensed consolidated financial statements for periods prior to the Separation. These related-party transactions were reflected in the unaudited condensed consolidated balance sheets prior to the Separation as Due from related-party, Due from related-party - noncurrent, Due to related-party or Related-party notes payable. The aggregate net effect of general related-party operating activities was reflected in the unaudited condensed consolidated statements of cash flows within operating activities for periods prior to the Separation. The effects of the Company’s participation in MDU Resources’ centralized cash management program and intercompany debt arrangements were reflected in the unaudited condensed consolidated statements of cash flows within investing and financing activities for periods prior to the Separation. Refer to Note 14 – Related-Party Transactions for additional information on related-party transactions. Prior to the Separation, MDU Resources maintained various benefit and stock-based compensation plans at a corporate level and the Company’s employees participated in these programs. The costs associated with its employees were included in the Company’s unaudited condensed consolidated financial statements for periods prior to the Separation. Following the Separation, the Company has its own stock-based compensation and employee benefit plans at a corporate level that its employees participate in. Refer to Note 9 – Stock-Based Compensation and Note 12 – Employee Benefit Plans for additional information. Principles of Consolidation The unaudited condensed consolidated financial statements were prepared in accordance with GAAP and include the accounts of the Company and its wholly owned subsidiaries, as well as entities that the Company controls through its ownership of a majority voting interest or pursuant to control of a variable interest entity (“VIE”). All significant intercompany accounts and transactions between the businesses comprising the Company have been eliminated in the accompanying unaudited condensed consolidated financial statements. The Company holds a minority economic interest in a captive insurance company, which has been determined to be a VIE. The captive insurance is structured with protected cell captives for each insured party (“Captive Cells”) in which participants’ assets and liabilities are held separately from each other. The Company is the primary beneficiary of its individual Captive Cell and has the power to direct the activities that most significantly impact economic performance of its Captive Cell, as well as the obligation to absorb losses of, and receive benefits from the activities of its Captive Cell. Accordingly, the Company has prepared these unaudited condensed consolidated financial statements in accordance with Accounting Standards Codification (“ASC”) 810, Consolidation . ASC 810 requires that if an entity is the primary beneficiary of a VIE, the assets, liabilities, and results of operations of the VIE should be included in the unaudited condensed consolidated financial statements of such entity. As such, the unaudited condensed consolidated financial statements include the consolidation of only the assets and liabilities of the Company’s Captive Cell. Subsequent Events The Company has evaluated transactions for consideration as recognized subsequent events in these unaudited condensed consolidated financial statements through May 14, 2025, the date of issuance of these unaudited condensed consolidated financial statements and determined that no additional events requiring disclosure occurred. Summary of Significant Accounting Policies There have been no material changes to the Company’s significant accounting policies described in Note 2 – Basis of Presentation and Summary of Significant Accounting Policies in the Company’s 2024 Annual Report. Use of Estimates The preparation of unaudited condensed consolidated financial statements in conformity with GAAP requires the Company to make estimates and assumptions that affect the reported amounts of assets and liabilities, and disclosure of contingent assets and liabilities, at the date of the unaudited condensed consolidated financial statements, as well as the reported amounts of revenues and expenses during the reporting period. Estimates are used for items such as long-lived assets and goodwill; fair values of acquired assets and liabilities under the acquisition method of accounting; property depreciable lives; tax provisions; revenue recognized using the cost-to-cost measure of progress for contracts; expected credit losses; loss contingencies; costs on construction contracts; unbilled revenues; actuarially determined benefit costs; lease classification; present value of right-of-use assets and lease liabilities; and the valuation of stock-based compensation. As additional information becomes available, or actual amounts are determinable, the recorded estimates are revised. Consequently, operating results can be affected by revisions to prior accounting estimates. Consolidation of Variable Interest Entities The Company has an ownership interest in a captive insurance entity, which has been determined to be a VIE, that holds and acts as the administrator of segregated account protected Captive Cells. The captive insurance company is structured with protected Captive Cells for each insured party and is not exposed to the insurance and investment risks that the Captive Cells are designed to create and distribute on behalf of the insured parties. The Company has a variable interest in the captive insurance company due to its ownership interest. However, as the captive insurance company is not exposed to the variability of the Captive Cells, only the activity of the Captive Cell whose activities are controlled by the Company is recorded in the Company’s unaudited condensed consolidated financial statements. Cash deposits held by the Captive Cell are considered restricted cash as they are to remain in the Captive Cell. After consolidation by the Company, the total carrying amount of Cash, cash equivalents and restricted cash, Other accrued liabilities, and Other noncurrent liabilities on the consolidated balance sheet held by the Captive Cell were as follows as of: March 31, 2025 December 31, 2024 (In thousands) Cash, cash equivalents and restricted cash $ 19,664 $ 16,057 Other accrued liabilities 1,940 1,816 Other noncurrent liabilities $ 8,876 $ 9,271 Joint Ventures The Company accounts for unconsolidated joint ventures using either the equity method or proportionate consolidation. Proportionate consolidation is used for joint ventures that include unincorporated legal entities when we hold an undivided interest in each asset and are proportionately liable for our share of liabilities and the activities of the joint ventures that are construction related. For those joint ventures accounted for under proportionate consolidation, only the Company’s pro rata share of assets, liabilities, revenues and expenses are included in the Company’s unaudited condensed consolidated financial statements. For those joint ventures accounted for using proportionate consolidation, the Company recorded operating revenues of $0.2 million and an immaterial amount of operating income for the three months ended March 31, 2024 in the unaudited condensed consolidated statements of income. As of December 31, 2024, the Company did not have any remaining interest in assets from these joint ventures. For those joint ventures accounted for under the equity method, the Company’s pro rata share of net income is included in Income from equity method investments in the unaudited condensed consolidated statements of income and the Company’s investment balances for the joint ventures are included in Investments in the unaudited condensed consolidated balance sheets. For the three months ended March 31, 2025 and 2024, the Company recognized income from equity method joint ventures of $3.4 million and $1.1 million, respectively. The Company’s investments in equity method joint ventures as of March 31, 2025 and December 31, 2024, were a net asset of $17.0 million and $14.3 million, respectively. Cash, Cash Equivalents and Restricted Cash The Company considers all highly liquid investments purchased with an original maturity of three months or less to be cash equivalents. Restricted cash represents deposits held by the Company’s Captive Cell that are to be used solely for the Captive Cell’s purposes. As of March 31, 2025 and December 31, 2024, the Company had $74.0 million and $86.0 million of cash, cash equivalents, and restricted cash, respectively, including $19.7 million and $16.1 million of restricted cash held by the Captive Cell, respectively. Receivables and Allowance for Expected Credit Losses Receivables consist primarily of trade receivables from the sale of goods and services, net of expected credit losses. The Company’s trade receivables are all due in 12 months or less. Receivables, net was summarized as follows as of: March 31, 2025 December 31, 2024 (In thousands) Trade receivables: Completed contracts $ 32,253 $ 42,462 Contracts in progress 558,478 546,543 Other 5,142 8,120 Receivables, gross 595,873 597,125 Less: expected credit losses (3,064) (7,097) Receivables, net $ 592,809 $ 590,028 The following table presents the opening and closing balances of Receivables, net as of: March 31, 2025 December 31, 2024 (In thousands) Balance at beginning of period $ 590,028 $ 449,626 Change during period 2,781 140,402 Balance at end of period $ 592,809 $ 590,028 Details of the Company's expected credit losses, disclosed within Receivables, net, for the respective periods presented below, were as follows: Three months ended March 31, 2025 2024 (In thousands) Balance at beginning of period $ 7,097 $ 7,967 Current expected credit loss provision (1,729) (411) Less: write-offs charged against the allowance (2,304) (48) Balance at end of period $ 3,064 $ 7,508 Inventories As of March 31, 2025 and December 31, 2024, inventories consisted primarily of manufactured equipment held for resale and/or rental of $40.0 million and $36.9 million, respectively, and materials and supplies of $7.4 million and $6.8 million, respectively. These inventories are stated at the lower of average cost or net realizable value. The value of inventory may decrease due to obsolescence, physical deterioration, damage, costs to repair or other causes. Inventory valuation write-downs are determined based on specific facts and circumstances and were immaterial as of March 31, 2025 and December 31, 2024. New Accounting Standards Changes to GAAP are typically established by the Financial Accounting Standards Board (“FASB”) in the form of Accounting Standards Update (“ASU”) to the FASB’s Accounting Standards Codification (“ASC”). The Company considers the applicability and impact of all ASUs. Recently Adopted Accounting Standards Updates In November 2023, the FASB issued ASU 2023-07, Segment Reporting (Topic 280): Improvements to Reportable Segment Disclosures , which provided guidance on improving financial reporting by requiring disclosure on incremental segment information, primarily through enhanced disclosures about significant segment expenses on an annual and interim basis for all public entities to enable investors to develop more decision-useful financial analyses. The standard was effective for annual periods beginning in the fiscal year ended December 31, 2024, and for interim periods beginning January 1, 2025, with retrospective application for prior periods disclosed. The Company adopted the standard in the fourth quarter of fiscal year 2024. Refer to Note 11 – Segment Information for the related disclosure-only impacts of adopting this standard. Future interim periods will also be impacted and updated disclosures will occur. In August 2023, the FASB issued ASU 2023-05, Business Combinations - Joint Venture Formations (Subtopic 805-60): Recognition and Initial Measurement , which provided guidance on accounting for contributions made to a joint venture, upon formation, in a joint venture’s separate financial statement in order to provide decision useful information to investors and other allocators of capital (collectively investors) in a joint venture’s financial statements and reduce diversity in practice. The new basis of accounting will require that a joint venture, upon formation, will recognize and initially measure its assets and liabilities at fair value (with the exceptions to fair value measurement that are consistent with the business combinations guidance). The standard became effective prospectively for all joint venture formations with a formation date on or after January 1, 2025. However, a joint venture that was formed before January 1, 2025, may elect to apply the guidance retrospectively if it has sufficient information. The Company adopted the standard prospectively in the first quarter of 2025, but it did not have an impact on the unaudited condensed consolidated financial statements. New Accounting Standards Updates Not Yet Adopted In December 2023, the FASB issued ASU 2023-09, Income Taxes (Topic 740): Improvements to Income Tax Disclosures, which provided guidance to address investors’ requests for more transparency about income tax information through improvements to income tax disclosures primarily related to the rate reconciliation and income tax paid information and effectiveness of income tax disclosures. The standard will be effective for fiscal years beginning after December 15, 2024. The Company is currently evaluating the impact the guidance will have on its disclosures for the year ending December 31, 2025. In November 2024, the FASB issued ASU 2024-03, Income Statement - Reporting Comprehensive Income - Expense Disaggregation Disclosures (Subtopic 220-40): Disaggregation of Income Statement Expenses , which provided guidance to address investors’ request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costs. The standard will be effective for fiscal year December 31, 2027, and interim periods beginning January 1, 2028. The Company is currently evaluating the impact the guidance will have on its disclosures for the year ending December 31, 2027 and future interim periods beginning in 20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59:06Z</dcterms:created>
  <dcterms:modified xmlns:dcterms="http://purl.org/dc/terms/" xmlns:xsi="http://www.w3.org/2001/XMLSchema-instance" xsi:type="dcterms:W3CDTF">2025-05-14T21:59:08Z</dcterms:modified>
</cp:coreProperties>
</file>